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Going Concern Analysis" sheetId="8" state="visible" r:id="rId8"/>
    <sheet xmlns:r="http://schemas.openxmlformats.org/officeDocument/2006/relationships" name="Significant and Critical Accoun" sheetId="9" state="visible" r:id="rId9"/>
    <sheet xmlns:r="http://schemas.openxmlformats.org/officeDocument/2006/relationships" name="Property and Equipment" sheetId="10" state="visible" r:id="rId10"/>
    <sheet xmlns:r="http://schemas.openxmlformats.org/officeDocument/2006/relationships" name="Investment in CONtv Joint Ventu"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ignificant and Critical Acco15" sheetId="15" state="visible" r:id="rId15"/>
    <sheet xmlns:r="http://schemas.openxmlformats.org/officeDocument/2006/relationships" name="Significant and Critical Acco16" sheetId="16" state="visible" r:id="rId16"/>
    <sheet xmlns:r="http://schemas.openxmlformats.org/officeDocument/2006/relationships" name="Property and Equipment (Tables)" sheetId="17" state="visible" r:id="rId17"/>
    <sheet xmlns:r="http://schemas.openxmlformats.org/officeDocument/2006/relationships" name="Commitments and Contingencies (" sheetId="18" state="visible" r:id="rId18"/>
    <sheet xmlns:r="http://schemas.openxmlformats.org/officeDocument/2006/relationships" name="Segment Information (Tables)" sheetId="19" state="visible" r:id="rId19"/>
    <sheet xmlns:r="http://schemas.openxmlformats.org/officeDocument/2006/relationships" name="Going Concern Analysis (Details" sheetId="20" state="visible" r:id="rId20"/>
    <sheet xmlns:r="http://schemas.openxmlformats.org/officeDocument/2006/relationships" name="Significant and Critical Acco21" sheetId="21" state="visible" r:id="rId21"/>
    <sheet xmlns:r="http://schemas.openxmlformats.org/officeDocument/2006/relationships" name="Significant and Critical Acco22" sheetId="22" state="visible" r:id="rId22"/>
    <sheet xmlns:r="http://schemas.openxmlformats.org/officeDocument/2006/relationships" name="Significant and Critical Acco23" sheetId="23" state="visible" r:id="rId23"/>
    <sheet xmlns:r="http://schemas.openxmlformats.org/officeDocument/2006/relationships" name="Significant and Critical Acco24" sheetId="24" state="visible" r:id="rId24"/>
    <sheet xmlns:r="http://schemas.openxmlformats.org/officeDocument/2006/relationships" name="Significant and Critical Acco25" sheetId="25" state="visible" r:id="rId25"/>
    <sheet xmlns:r="http://schemas.openxmlformats.org/officeDocument/2006/relationships" name="Significant and Critical Acco26" sheetId="26" state="visible" r:id="rId26"/>
    <sheet xmlns:r="http://schemas.openxmlformats.org/officeDocument/2006/relationships" name="Significant and Critical Acco27"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Investment in CONtv Joint Ven30" sheetId="30" state="visible" r:id="rId30"/>
    <sheet xmlns:r="http://schemas.openxmlformats.org/officeDocument/2006/relationships" name="Related Party Transactions (Det" sheetId="31" state="visible" r:id="rId31"/>
    <sheet xmlns:r="http://schemas.openxmlformats.org/officeDocument/2006/relationships" name="Commitments and Contingencies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Segment Information - Schedule " sheetId="38" state="visible" r:id="rId38"/>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7</t>
  </si>
  <si>
    <t>May 19, 2017</t>
  </si>
  <si>
    <t>Document And Entity Information</t>
  </si>
  <si>
    <t>Entity Registrant Name</t>
  </si>
  <si>
    <t>Wizard World,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WIZD</t>
  </si>
  <si>
    <t>Document Fiscal Period Focus</t>
  </si>
  <si>
    <t>Q1</t>
  </si>
  <si>
    <t>Document Fiscal Year Focus</t>
  </si>
  <si>
    <t>Condensed Consolidated Balance Sheets - USD ($)</t>
  </si>
  <si>
    <t>Dec. 31, 2016</t>
  </si>
  <si>
    <t>Current Assets</t>
  </si>
  <si>
    <t>Cash and cash equivalents</t>
  </si>
  <si>
    <t>Accounts receivable, net</t>
  </si>
  <si>
    <t>Inventory</t>
  </si>
  <si>
    <t xml:space="preserve"> </t>
  </si>
  <si>
    <t>Prepaid convention expenses</t>
  </si>
  <si>
    <t>Prepaid insurance</t>
  </si>
  <si>
    <t>Prepaid rent - related party</t>
  </si>
  <si>
    <t>Prepaid taxes</t>
  </si>
  <si>
    <t>Other prepaid expenses</t>
  </si>
  <si>
    <t>Total Current Assets</t>
  </si>
  <si>
    <t>Property and equipment, net</t>
  </si>
  <si>
    <t>Security deposits</t>
  </si>
  <si>
    <t>Total Assets</t>
  </si>
  <si>
    <t>Current Liabilities</t>
  </si>
  <si>
    <t>Accounts payable and accrued expenses</t>
  </si>
  <si>
    <t>Unearned revenue</t>
  </si>
  <si>
    <t>Derivative liabilities - related party</t>
  </si>
  <si>
    <t>Due to CONtv joint venture</t>
  </si>
  <si>
    <t>Total Current Liabilities</t>
  </si>
  <si>
    <t>Non-current Liabilities:</t>
  </si>
  <si>
    <t>Convertible promissory note - related party, net</t>
  </si>
  <si>
    <t>Total Non-current Liabilities</t>
  </si>
  <si>
    <t>Total Liabilities</t>
  </si>
  <si>
    <t>Commitments and contingencies</t>
  </si>
  <si>
    <t>Stockholders' Deficit</t>
  </si>
  <si>
    <t>Preferred stock value</t>
  </si>
  <si>
    <t>Common stock par value $0.0001: 80,000,000 shares authorized; 68,535,036 and 68,535,036 shares issued and outstanding, respectively</t>
  </si>
  <si>
    <t>Additional paid-in capital</t>
  </si>
  <si>
    <t>Accumulated deficit</t>
  </si>
  <si>
    <t>Non-controlling interest</t>
  </si>
  <si>
    <t>Total Stockholders' Deficit</t>
  </si>
  <si>
    <t>Total Liabilities and Stockholders' Deficit</t>
  </si>
  <si>
    <t>Series A Convertible Preferred Stock [Member]</t>
  </si>
  <si>
    <t>Condensed Consolidated Balance Sheets (Parenthetical) - $ / shares</t>
  </si>
  <si>
    <t>Preferred stock, par value</t>
  </si>
  <si>
    <t>Preferred stock, shares authorized</t>
  </si>
  <si>
    <t>Preferred stock, shares issued</t>
  </si>
  <si>
    <t>Preferred stock, shares converted</t>
  </si>
  <si>
    <t>Preferred stock, shares designated</t>
  </si>
  <si>
    <t>Common stock, par value</t>
  </si>
  <si>
    <t>Common stock, shares authorized</t>
  </si>
  <si>
    <t>Common stock, shares issued</t>
  </si>
  <si>
    <t>Common stock, shares outstanding</t>
  </si>
  <si>
    <t>Condensed Consolidated Statements of Operations (Unaudited) - USD ($)</t>
  </si>
  <si>
    <t>Mar. 31, 2016</t>
  </si>
  <si>
    <t>Revenues</t>
  </si>
  <si>
    <t>Convention</t>
  </si>
  <si>
    <t>ConBox</t>
  </si>
  <si>
    <t>Total revenues</t>
  </si>
  <si>
    <t>Cost of revenues</t>
  </si>
  <si>
    <t>Cost of revenue</t>
  </si>
  <si>
    <t>Total cost of revenues</t>
  </si>
  <si>
    <t>Gross margin</t>
  </si>
  <si>
    <t>Operating expenses</t>
  </si>
  <si>
    <t>Compensation</t>
  </si>
  <si>
    <t>Consulting fees</t>
  </si>
  <si>
    <t>General and administrative</t>
  </si>
  <si>
    <t>Total operating expenses</t>
  </si>
  <si>
    <t>(Loss) income from operations</t>
  </si>
  <si>
    <t>Other income (expenses)</t>
  </si>
  <si>
    <t>Interest expense</t>
  </si>
  <si>
    <t>Loss on disposal of equipment</t>
  </si>
  <si>
    <t>Change in fair value of derivative liabilities</t>
  </si>
  <si>
    <t>Loss on CONtv joint venture</t>
  </si>
  <si>
    <t>Income before income tax provision</t>
  </si>
  <si>
    <t>Income tax provision</t>
  </si>
  <si>
    <t>Net income</t>
  </si>
  <si>
    <t>Net (loss) income attributable to non-controlling interests</t>
  </si>
  <si>
    <t>Net income (loss) attributable to common stockholders</t>
  </si>
  <si>
    <t>Income (loss) per share</t>
  </si>
  <si>
    <t>Basic</t>
  </si>
  <si>
    <t>Diluted</t>
  </si>
  <si>
    <t>Weighted average common shares outstanding - basic</t>
  </si>
  <si>
    <t>Weighted average common shares outstanding - diluted</t>
  </si>
  <si>
    <t>Condensed Consolidated Statement of Stockholders' (Deficit) Equity (Unaudited) - 3 months ended Mar. 31, 2017 - USD ($)</t>
  </si>
  <si>
    <t>Preferred Stock Par Value $0.0001 [Member]</t>
  </si>
  <si>
    <t>Common Stock Par Value $0.0001 [Member]</t>
  </si>
  <si>
    <t>Additional Paid-In Capital [Member]</t>
  </si>
  <si>
    <t>Accumulated Deficit [Member]</t>
  </si>
  <si>
    <t>Non-controlling Interest [Member]</t>
  </si>
  <si>
    <t>Total</t>
  </si>
  <si>
    <t>Balance at Dec. 31, 2016</t>
  </si>
  <si>
    <t>Balance, shares at Dec. 31, 2016</t>
  </si>
  <si>
    <t>Share-based compensation</t>
  </si>
  <si>
    <t>Net income (loss)</t>
  </si>
  <si>
    <t>Balance at Mar. 31, 2017</t>
  </si>
  <si>
    <t>Balance, shares at Mar. 31, 2017</t>
  </si>
  <si>
    <t>Condensed Consolidated Statements of Cash Flows (Unaudited) - USD ($)</t>
  </si>
  <si>
    <t>Cash Flows From Operating Activities:</t>
  </si>
  <si>
    <t>Adjustments to reconcile net income to net cash provided by (used in) operating activities:</t>
  </si>
  <si>
    <t>Depreciation</t>
  </si>
  <si>
    <t>Accretion of debt discount</t>
  </si>
  <si>
    <t>Changes in operating assets and liabilities:</t>
  </si>
  <si>
    <t>Accounts receivable</t>
  </si>
  <si>
    <t>Net Cash (Used In) Provided by Operating Activities</t>
  </si>
  <si>
    <t>Cash Flows from Investing Activities:</t>
  </si>
  <si>
    <t>Purchase of property and equipment</t>
  </si>
  <si>
    <t>Investment in CONtv joint venture - net</t>
  </si>
  <si>
    <t>Net Cash Used In Investing Activities</t>
  </si>
  <si>
    <t>Net change in cash and cash equivalents</t>
  </si>
  <si>
    <t>Cash and cash equivalents at beginning of reporting period</t>
  </si>
  <si>
    <t>Cash and cash equivalents at end of reporting period</t>
  </si>
  <si>
    <t>Supplemental disclosures of cash flow information:</t>
  </si>
  <si>
    <t>Interest paid</t>
  </si>
  <si>
    <t>Income tax paid</t>
  </si>
  <si>
    <t>Supplemental disclosure of non-cash investing and financing activities:</t>
  </si>
  <si>
    <t>Acquisition of controlling interest of ConBox</t>
  </si>
  <si>
    <t>Organization and Operations</t>
  </si>
  <si>
    <t>Organization, Consolidation and Presentation of Financial Statements [Abstract]</t>
  </si>
  <si>
    <t>Note 1 – Organization and Operations Wizard World, Inc. Wizard World, Inc., formerly GoEnergy, Inc.
(“Wizard World” or the “Company”) was incorporated on May 2, 2001, under the laws of the State of Delaware.
The Company, through its operating subsidiary, is a producer of pop culture and live multimedia conventions across North America.</t>
  </si>
  <si>
    <t>Going Concern Analysis</t>
  </si>
  <si>
    <t>Note 2 – Going Concern Analysis Going Concern Analysis The Company had a net loss from operations
of $1,282,078 and $1,182,246 for the three months ended March 31, 2017 and the year ended December 31, 2016, respectively. As a
result, prior to the Bristol financing, these conditions had raised substantial doubt regarding our ability to continue as a going
concern beyond May 2018. As of March 31, 2017, we had cash and working capital (excluding the derivative liability) of $3,522,657
and $1,602,753, respectively. Effective December 1, 2016, upon the Board
of Directors of the Company receiving an independent third party fairness opinion, the Company entered into the Purchase Agreement
with Bristol Investment Fund, Ltd., an entity controlled by the Chairman of the Company’s Board of Directors, pursuant to
which the Company sold to the Purchaser, for a cash purchase price of $2,500,000, securities comprising: (i) the Debenture, (ii)
Series A Warrants, and (iii) Series B Warrants. Pursuant to the Purchase Agreement, the Company paid $25,000 to the Purchaser and
issue to the Purchaser 500,000 shares of Common Stock with a grant date fair value of $85,000 to cover the Purchaser’s legal
fees. If necessary, management also believes that
it is probable that external sources of debt and/or equity financing could be obtained based on management’s history of being
able to raise capital coupled with current favorable market conditions. As a result of management’s plans, the Company believes
the initial conditions which raised substantial doubt regarding the ability to continue as a going concern have been alleviated.
Therefore, the accompanying condensed consolidated financial statements have been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matters discussed herein. While the Company believes in the
viability of management’s strategy to generate sufficient revenue, control costs and the ability to raise additional funds
if necessary, there can be no assurances to that effect. The Company’s ability to continue as a going concern is dependent
upon the ability to further implement the business plan, generate sufficient revenues and to control operating expenses.</t>
  </si>
  <si>
    <t>Significant and Critical Accounting Policies and Practices</t>
  </si>
  <si>
    <t>Accounting Policies [Abstract]</t>
  </si>
  <si>
    <t>Note 3 –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densed consolidated financial statements of the Company for the year ended December 31,
2016 and notes thereto contained in the Company’s Annual Report on Form 10-K for the year ended December 31, 2016, as filed
with the SEC on April 17, 2017.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densed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March 31, 2017, the aggregate non-controlling
interest in ButtaFyngas was ($12,310). As of December 31, 2016, the aggregate non-controlling interest in Wiz Wizard and ButtaFyngas
was ($11,817). The non-controlling interest is separately disclosed on the Condensed Consolidated Balance Shee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March 31, 2017 and December 31, 2016, the allowance for doubtful accounts was
$0. Inventories Inventories are stated at average cost using
the first-in, first-out (FIFO) valuation method. Inventory was comprised of the following:
March 31, 2017 December 31, 2016
Finished goods $ 27,212 $ -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below in Note 6, the Company evaluated the note agreement to determine if the agreement contained
any embedded components that would qualify the agreement as a derivative. The Company identified certain put features embedded
in the convertible note agreement that potentially could result in a net cash settlement in the event of a fundamental transaction,
requiring the Company to classify the conversion feature as a derivative liability. The Company determined that it is not practical
to estimate the fair value of the convertible promissory note payable because of its unique nature and the costs that would be
incurred to obtain an independent valuation. The Company does not have comparable outstanding debt on which to base an estimated
current borrowing rate or other discount rate for purposes of estimating the fair value of the convertible note payable and the
Company has not been able to develop a valuation model that can be applied consistently in a cost-efficient manner. These factors
all contribute to the impracticability of estimating the fair value of the notes payable. At March 31, 2017 and December 31, 2016,
the carrying value of the convertible promissory note payable net of debt discount was $9,027 and $1,456. At March 31, 2017 and
December 31, 2016, the Company recorded accrued interest of $100,000 and $25,000, which is included on the Condensed Consolidated
Balance Sheets in the accounts payable and accrued expenses line item. Transactions involving related parties typically
cannot be presumed to be carried out on an arm’s-length basis, as the requisite conditions of competitive, free-market dealings
may not exist. However, in the case of the convertible promissory note discussed in Note 6, the Company obtained a fairness opinion
from an independent third party which supports that the transaction was carried out at an arm’s length basis. The Company’s Level 3 financial liabilities
consist of the derivative conversion features issued in 2016. The Company valued the conversion features using a Monte Carlo model.
These models incorporate transaction details such as the Company’s stock price, contractual terms, maturity, risk free rates,
and volatility as of the date of issuance and each balance sheet date. The Company utilized the following range of
management assumptions in valuing the derivative conversion features during the three months ended March 31, 2017:
Exercise price $ 0.11 - 0.12
Risk free interest rate 1.27% - 1.90 %
Dividend yield 0.00 %
Expected volatility 114.25 %
Remaining term 1.75 - 4.67 years 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Fair Value Measurement Using
Carrying Value Level 1 Level 2 Level 3 Total
Embedded conversion feature $ 2,243,354 $ - $ - $ 2,243,354 $ 2,243,354
Warrant liability 2,371,942 - - 2,371,942 2,371,942
March 31, 2017 $ 4,615,296 $ - $ - $ 4,615,296 $ 4,615,296 The unobservable level 3 inputs used by the
Company was the expected volatility assumption used in the Monte Carlo pricing model. Expected volatility is based on the historical
stock price of the Company’s common stock. The following table provides a summary of the
changes in fair value, including net transfers in and/or out, of all financial assets measured at fair value on a recurring basis
using significant unobservable inputs during the three months ended March 31, 2017.
Warrants Convertible Note Total
Balance – December 31, 2016 $ 3,200,137 $ 3,298,600 $ 6,498,737
Change in fair value of derivative liability (828,195 ) (1,055,246 ) (1,833,441 )
Balance – March 31, 2017 $ 2,371,942 $ 2,243,354 $ 4,615,296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vention revenue is generally earned upon
completion of the convention.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16,825 and
$130,960 for the three months ended March 31, 2017 and 2016, respectively.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he Company accounts for share–based
payments granted to non–employees in accordance with ASC 505-40, “ Equity Based Payments to Non–Employees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March 31, 2017 March 31, 2016
Numerator:
Net income/(loss) attributable to common stockholders $ 517,173 $ (16,080 )
Effect of dilutive securities:
Convertible note - Interest expense and debt discount (net) (2,415,973 ) -
Net change in derivative liabilities - warrants and convertible note 4,615,296 -
Diluted net income (loss) $ 2,716,496 $ (16,080 )
Denominator:
Weighted average common shares outstanding - basic 68,535,036 51,368,386
Dilutive securities (a):
Convertible note 1,960,785 -
Options - -
Warrants 1,960,785 -
Weighted average common shares outstanding and assumed conversion - diluted 72,456,606 51,368,386
Basic net income (loss) per common share $ 0.01 $ (0.00 )
Diluted net loss per common share $ 0.04 $ (0.00 )
(a) - Anti-dilutive options excluded: 4,687,000 9,933,500 Reclassification Certain prior period amounts have been reclassified
to conform to current period presentation. Recently Issued Accounting Pronouncements In July 2015, the FASB issued the ASU No. 2015-11
“ Inventory (Topic 330) Simplifying the Measurement of Inventory” . In April 2016, the FASB issued ASU No. 2016-09,
“ Compensation – Stock Compensation” In February 2016, the FASB issued ASU 2016-02,
“Leases (Topic 842).” In April 2016, the FASB issued ASU No. 2016-10,
“ Revenue from Contracts with Customers: Identifying Performance Obligations and Licensing (Topic 606) Revenue from Contracts with Customers: Principal versus Agent Considerations (Reporting
Revenue Gross verses Net) (Topic 606)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Property and Equipment</t>
  </si>
  <si>
    <t>Property, Plant and Equipment [Abstract]</t>
  </si>
  <si>
    <t>Note 4 – Property and Equipment Property and equipment stated at cost, less
accumulated depreciation and amortization, consisted of the following:
March 31, 2017 December 31, 2016
Computer Equipment $ 62,451 $ 33,858
Equipment 426,053 390,656
Furniture and Fixtures 59,372 45,198
Leasehold Improvements 22,495 22,495
570,371 492,207
Less: Accumulated depreciation (319,054 ) (276,259 )
$ 251,317 $ 215,948 Depreciation expense was $43,459 and $37,052
for the three months ended March 31, 2017 and 2016, respectively.</t>
  </si>
  <si>
    <t>Investment in CONtv Joint Venture</t>
  </si>
  <si>
    <t>Investment In Contv Joint Venture</t>
  </si>
  <si>
    <t>Note 5 – Investment in CONtv Joint
Venture On August 27, 2014, the Company entered into
a joint venture and executed an Operating Agreement with Cinedigm, ROAR (a related party co-founded by one of the Company’s
directors) and Bristol Capital (a related party founded by the Company’s Chairman of the Board). The Company owned a 47.50%
interest in the newly formed entity, CONtv. The Company was accounting for the interest in the joint venture utilizing the equity
method of accounting. On November 16, 2015, the Company entered that
certain A&amp;R Operating Agreement by and among, the Company, Cinedigm, ROAR and Bristol Capital, pursuant to which the Company’s
interest in CONtv was reduced to a non-dilutable 10% membership interest. Pursuant to the A&amp;R Operating Agreement, the Company
is only obligated to fund on-going costs in the amount of $25,000 in cash on an on-going monthly basis for a period of 12 months
following the effective date. For the three months ended March 31, 2017 and
2016, the Company recognized $0 and $75,000 in losses from this venture, respectively. As of March 31, 2017 and December 31, 2016,
the investment in CONtv was $0. As of March 31, 2017 and December 31, 2016,
the Company has a balance due to CONtv of $224,241.</t>
  </si>
  <si>
    <t>Related Party Transactions</t>
  </si>
  <si>
    <t>Related Party Transactions [Abstract]</t>
  </si>
  <si>
    <t>Note 6 – Related Party Transactions
Wiz Wizard On December 29, 2014, the Company and a member
of the Board formed Wiz Wizard (d/b/a ConBox) in the State of Delaware. The Company and the member of the Board each owned 50%
of the membership interest and agreed to allocate the profits and losses accordingly upon repayment of the initial capital contributions
on a pro rata basis. On February 4, 2016, the member of the Board assigned his fifty percent (50%) membership interest to the Company. Consulting Agreement On December 29, 2016, the Company entered into
a Consulting Services Agreement (the “Consulting Agreement”) with Bristol Capital, LLC, a Delaware limited liability
company (“Bristol”) managed by Paul L. Kessler, the Chairman of the Company. Pursuant to the Consulting Agreement,
Mr. Kessler will serve as Executive Chairman of the Company. The initial term of the Agreement was from December 29, 2016 through
March 28, 2017 (the “Initial Term”). The term of the Consulting Agreement will be automatically extended for additional
terms of 90 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Eighteen Thousand Seven Hundred Fifty and No/100 Dollars ($18,750). In addition, the Company will grant to Bristol
options to purchase up to an aggregate of 600,000 shares of the Company’s common stock. During the three months ended March 31, 2017,
the Company incurred total expenses of $56,250 for services provided by Bristol. At March 31, 2017, the Company accrued $131,250
of monthly fees due to Bristol. Operating Sublease On June 16, 2016, the Company entered into
a Standard Multi-Tenant Sublease (“Sublease”) with Bristol Capital Advisors, LLC (“Bristol Capital Advisors”),
an entity controlled by the Company’s Chairman of the Board. The term of the Sublease is for 5 years and 3 months beginning
on July 1, 2016 with monthly payments of $8,118. Upon execution of the Sublease, the Company paid a security deposit of $9,137
and $199,238 for prepaid rent of which $150,530 remains at March 31, 2017. During the three months ended March 31, 2017, the Company
incurred total rent expense of $24,354 under the Sublease. See Note 7 for future minimum rent payments due. Outsourced Marketing During the three months ended March 31, 2017,
the Company utilized outsourced marketing support from a company affiliated with ROAR, which is partially owned by a member of
the Board. The Company had expenses of $3,000 and $0 during the three months ended March 31, 2017 and 2016. As of March 31, 2017
and December 31, 2016, the outstanding liability due to ROAR was $3,000 and $0, respectively. Securities Purchase Agreement Effective December 1, 2016, the Company entered
into the Purchase Agreement with Bristol Investment Fund, Ltd. (the “ Purchaser
(i) Debenture The Debenture with an initial principal balance
of $2,500,000, due December 30, 2018 (the “Maturity Date”), will accrue interest on the aggregate unconverted and then
outstanding principal amount of the Debenture at the rate of 12% per annum. Interest is payable quarterly on (i) January 1, April
1, July 1 and October 1, beginning on January 1, 2017, (ii) on each date the Purchaser converts, in whole or in part, the Debenture
into Common Stock (as to that principal amount then being converted), and (iii) on the day that is 20 days following the Company’s
notice to redeem some or all of the of the outstanding principal of the Debenture (only as to that principal amount then being
redeemed) and on the Maturity Date. The Debenture is convertible into shares of the Company’s Common Stock at any time at
the option of the holder, at an initial conversion price of $0.15 per share, subject to adjustment. In the event of default occurs,
the conversion price shall be the lesser of (i) the initial conversion price of $0.15 and (ii) 50% of the average of the 3 lowest
trading prices during the 20 trading days immediately prior to the applicable conversion date.
(ii) Series A Warrants The Series A Warrants to acquire up to 16,666,667
shares of Common Stock at the Series A Initial Exercise Price of $0.15 and expiring on December 1, 2021. The Warrants may be exercised
immediately upon the issuance date, upon the option of the holder.
(iii) Series B Warrants The Series B Warrants to acquire up to 16,666,650
shares of Common Stock at the Series B Initial Exercise Price of $0.0001 and expiring on December 1, 2021. The Series B Warrants
were exercised immediately upon the issuance date. The Company received gross proceeds of $1,667 upon exercise of the warrants. Derivative Analysis Because the conversion feature included in
the convertible note payable and warrants have full reset adjustments tied to future issuances of equity securities by the Company,
they are subject to derivative liability treatment under Section 815-40-15 of the FASB Accounting Standard Codification (“Section
815-40-15”). Generally accepted accounting principles require
that:
a. Derivative financial instruments be recorded at their fair value on the date of issuance and then adjusted to fair value at each subsequent balance sheet date with any change in fair value reported in the statement of operations; and
b. The classification of derivative financial instruments be reassessed as of each balance sheet date and, if appropriate, be reclassified as a result of events during the reporting period then ended. Upon issuance of the note, a debt discount
was recorded and any difference in comparison to the face value of the note, representing the fair value of the conversion feature
and the warrants in excess of the debt discount, was immediately charged to derivative expense. The debt discount is amortized
over the earlier of (i) the term of the debt or (ii) conversion of the debt, using the effective interest method. The amortization
of debt discount is included as a component of interest expense in the condensed consolidated statements of operations. There was
unamortized debt discount of $2,490,973 as of March 31, 2017. The fair value of the embedded conversion
feature was estimated using a Monte Carlo pricing model. See Note 3 for the estimates and assumptions used.</t>
  </si>
  <si>
    <t>Commitments and Contingencies</t>
  </si>
  <si>
    <t>Commitments and Contingencies Disclosure [Abstract]</t>
  </si>
  <si>
    <t>Note 7 – Commitments and Contingencies Operating Lease Effective July 17, 2014, the Company entered
into a sublease, as lessee, with Ironclad Performance Wear Corporation, as lessor, for new space located in El Segundo, California
(the “Ironclad Sublease”). The term of the Ironclad Sublease was for one year and ten (10) months commencing on September
1, 2014. Pursuant to the Ironclad Sublease, the Company paid base rent of $11,132 per month and an initial security deposit of
$11,466 was required. The lease matured during the three months ended
March 31, 2016. Operating Sublease On June 16, 2016, the Company entered into
a Standard Multi-Tenant Sublease (“Sublease”) with Bristol Capital Advisors, an entity controlled by the Company’s
Chairman of the Board, which leases the premises from a third-party and passes actual and direct cost of the Company’s occupancy
through to the Company without any fee, profit or markup. The term of the Sublease is for 5 years and 3 months beginning on July
1, 2016 with monthly payments of $8,118. Upon execution of the Sublease, the Company paid a security deposit of $9,137 and $199,238
for prepaid rent of which $150,530 remains at March 31, 2017. During the three months ended March 31, 2017, the Company incurred
total rent expense of $24,354 under the Sublease. See below for future minimum rent payments due. Future minimum lease payments inclusive of
related tax required under the non-cancelable operating lease and sublease are as follows:
Fiscal year ending December 31:
2017 (remainder of year) $ 100,710
2018 97,416
2019 97,416
2020 97,416
Thereafter 73,062
$ 466,020 Obligation to Fund CONtv On November 16, 2015, pursuant to that certain
A&amp;R Operating Agreement for CONtv, the Company’s ownership interest in CONtv was reduced to 10%. In addition, the Company
is only obligated to fund on-going costs in the amount of $25,000 in cash on an on-going monthly basis for a period of 12 months
following the effective date. For the three months ended March 31, 2017 and
2016, the Company recognized $0 and $75,000 in losses from this venture, respectively. As of March 31, 2017 and December 31, 2016,
the Company has a balance due to CONtv of $0 and $224,241, respectively. SDNY Lawsuit On October 28,
2016, the Company filed a Complaint (the “SDNY Complaint”) and commenced a lawsuit in the United States District
Court, Southern District of New York, against Stephen Shamus, the former Chief Marketing Officer of the Company whose
employment was terminated on October 27, 2016 (the “SDNY Lawsuit”). In the SDNY Lawsuit, the Company alleges,
among other things, breach of fiduciary duty, misappropriation of corporation assets, breach of contract, and conversion,
against Mr. Shamus relating to the Company’s assertion that he used his position with the Company to improperly obtain
memorabilia at the Company’s comic conventions which he would then sell and retain the profits from for his own
benefit. On November 16, 2016, Mr. Shamus filed an Answer to the Complaint with counterclaims to the Complaint (the
“Counterclaim”). The Counterclaim alleges breach of contract and unjust enrichment against the Company and seeks
compensatory damages in the form of cash. The lawsuit was concluded on February 15, 2017 with no financial impact on the
Company’s financial statements. DNJ Lawsuit On December 16, 2016,
the Company filed a Complaint (the “DNJ Complaint”) and commenced a lawsuit in the United States District Court, District
of New Jersey (the “DNJ Lawsuit”), against Gareb Shamus, the founder and former Chief Executive Officer of the Company;
Pivot Media LLC and 4 Brothers LLC, entities owned and operated by Gareb Shamus; Stephen Shamus, the former Chief Marketing Officer
of the Company whose employment was terminated on October 27, 2016; Kenneth Shamus, a former director of the Company; Eric Weisblum;
GEM Funding LLC; It’s All Normal LLC; and various other defendants (collectively, the “DNJ Defendants”). In the
DNJ Complaint, the Company alleged that the DNJ Defendants violated Section 13(d) of the Exchange Act and SEC Rules 13d-1 and 13d-5.
The Company sought an injunction to compel the DNJ Defendants to make complete disclosure under Section 13(d) of the Exchange Act
and to cure their past violations. The DNJ Lawsuit was concluded on February 15, 2017 with no financial impact on the Company’s
financial statements. Silverman Lawsuit On January 11, 2017, Arden B. Silverman (“Silverman”),
d/b/a Capital Asset Protection, filed a complaint (the “Silverman Complaint”) and commenced a lawsuit against the Company
in the Superior Court of California, County of Los Angeles – Central District (the “Silverman Lawsuit”). Silverman
brought the claim after being assigned the right title and interest in a claim against the Company by Rogers &amp; Cowan, Inc.,
a California corporation (Rogers &amp; Cowan). The Silverman Complaint alleges the Company owes $42,600 plus attorney’s fees
to Silverman for services provided by Rogers &amp; Cowan to the Company. On April 10, 2017, the Company filed a cross Cross-Complaint
in the Silverman Lawsuit against Roger and Cowan, among others (the “Cross-Complaint”). The Cross-Complaint seeks in
excess of $90,000 from Rogers &amp; Cowan, among others, and alleges, fraud, negligent misrepresentation, breach of written agreement;
breach of covenant of good faith and fair dealings, and violations of Cal. Bus. &amp; Prof. Code §§17200 et seq. With the exception of the foregoing disputes,
the Company is not involved in any disputes and does not have any litigation matters pending which the Company believes could have
a materially adverse effect on the Company’s financial condition or results of operations. Stock Options The following is a summary of the Company’s
option activity:
Options Weighted Average Exercise Price
Outstanding – December 31, 2016 5,319,000 $ 0.57
Granted $
Exercised $
Forfeited/Cancelled (632,000 ) $ 0.57
Outstanding – March 31, 2017 4,687,000 $ 0.57
Exercisable – March 31, 2017 1,640,500 $ 0.50
Options Outstanding Options Exercisable
Exercise Price Number Outstanding Weighted Average Remaining Contractual Life (in years) Weighted Average Exercise Price Number Exercisable Weighted Average Exercise Price
$ 0.40 -0.94 4,687,000 3.08 years $ 0.57 1,640,500 $ 0.50 At March 31, 2017, the total intrinsic value
of options outstanding and exercisable was $0 and $0, respectively. The Company recognized an aggregate of $137,975
and $316,722 in compensation expense during the three months ended March 31, 2017 and 2016, respectively, related to option awards.
At March 31, 2017, unrecognized stock based compensation was $396,530. Stock Warrants The following is a summary of the Company’s
warrant activity:
Warrants Weighted Average Exercise Price
Outstanding – December 31, 2016 16,666,667 $ 0.15
Exercisable – December 31, 2016 16,666,667 $ 0.15
Granted $
Exercised $
Forfeited/Cancelled $
Outstanding – March 31, 2017 16,666,667 $ 0.15
Exercisable – March 31, 2017 16,666,667 $ 0.15
Warrants Outstanding Warrants Exercisable
Exercise Price Number Outstanding Weighted Average Remaining Contractual Life (in years) Weighted Average Exercise Price Number Exercisable Weighted Average Exercise Price
$ 0.15 16,666,667 4.67 years $ 0.15 16,666,667 $ 0.15 At March 31, 2017, the total intrinsic value
of warrants outstanding and exercisable was $333,333 and $0, respectively. The expected warrant term is based on the
contractual term.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volatility is based on historical-volatility of the Company when stock prices were publicly available. The
risk-free interest rate is based on the U.S. Treasury yields with terms equivalent to the expected term of the related option
at the valuation date. Dividend yield is based on historical trends.</t>
  </si>
  <si>
    <t>Segment Information</t>
  </si>
  <si>
    <t>Segment Reporting [Abstract]</t>
  </si>
  <si>
    <t xml:space="preserve">Note 8 – Segment Information The Company evaluates performance of its operating
segments based on revenue and operating profit (loss). Segment information for the three months ended March 31, 2017 and 2016 and
as of March 31, 2017 and December 31, 2016, are as follows:
Conventions ConBox Total
Three Months ended March 31, 2017
Revenue $ 3,447,957 $ 74,119 $ 3,522,076
Cost of revenue (3,084,502 ) (55,828 ) (3,140,330 )
Gross margin 363,455 18,291 381,746
Operating expenses (1,580,173 ) (83,651 ) (1,663,824 )
Operating loss (1,272,546 ) (9,532 ) (1,282,078 )
Three Months ended March 31, 2016
Revenue $ 4,993,659 $ 348,182 $ 5,341,841
Cost of revenue (2,912,413 ) (224,004 ) (3,136,417 )
Gross margin 2,081,246 124,178 2,205,424
Operating expenses (2,063,265 ) (13,071 ) (2,076,336 )
Operating profit 17,981 111,107 129,088
March 31, 2017
Accounts receivable, net $ 135,783 $ 28,543 $ 164,326
Total assets 4,900,780 273,086 5,173,866
Unearned revenue 1,294,170 95,546 1,389,716
December 31, 2016
Accounts receivable, net $ 128,561 $ 298,347 $ 407,142
Total assets 6,106,772 664,722 6,771,494
Unearned revenue 3,340,837 390,661 3,731,498 </t>
  </si>
  <si>
    <t>Significant and Critical Accounting Policies and Practices (Policies)</t>
  </si>
  <si>
    <t>Basis of Presentation - Unaudited Interim Financial Information</t>
  </si>
  <si>
    <t>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densed consolidated financial statements of the Company for the year ended December
31, 2016 and notes thereto contained in the Company’s Annual Report on Form 10-K for the year ended December 31, 2016, as
filed with the SEC on April 17, 2017.</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Principles of Consolidation</t>
  </si>
  <si>
    <t>Principles of Consolidation The condensed consolidated financial statements
include all accounts of the entities as of the reporting period ending date(s) and for the reporting period(s) as follows:
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March 31, 2017, the aggregate non-controlling
interest in ButtaFyngas was ($12,310). As of December 31, 2016, the aggregate non-controlling interest in Wiz Wizard and ButtaFyngas
was ($11,817). The non-controlling interest is separately disclosed on the Condensed Consolidated Balance Sheet.</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March 31, 2017 and December 31, 2016, the allowance for doubtful
accounts was $0.</t>
  </si>
  <si>
    <t>Inventories</t>
  </si>
  <si>
    <t xml:space="preserve">Inventories Inventories are stated at average cost using
the first-in, first-out (FIFO) valuation method. Inventory was comprised of the following:
March 31, 2017 December 31, 2016
Finished goods $ 27,212 $ - </t>
  </si>
  <si>
    <t>Fair Value of Financial Instruments</t>
  </si>
  <si>
    <t xml:space="preserve">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below in Note 6, the Company evaluated the note agreement to determine if the agreement contained
any embedded components that would qualify the agreement as a derivative. The Company identified certain put features embedded
in the convertible note agreement that potentially could result in a net cash settlement in the event of a fundamental transaction,
requiring the Company to classify the conversion feature as a derivative liability. The Company determined that it is not practical
to estimate the fair value of the convertible promissory note payable because of its unique nature and the costs that would be
incurred to obtain an independent valuation. The Company does not have comparable outstanding debt on which to base an estimated
current borrowing rate or other discount rate for purposes of estimating the fair value of the convertible note payable and the
Company has not been able to develop a valuation model that can be applied consistently in a cost-efficient manner. These factors
all contribute to the impracticability of estimating the fair value of the notes payable. At March 31, 2017 and December 31, 2016,
the carrying value of the convertible promissory note payable net of debt discount was $9,027 and $1,456. At March 31, 2017 and
December 31, 2016, the Company recorded accrued interest of $100,000 and $25,000, which is included on the Condensed Consolidated
Balance Sheets in the accounts payable and accrued expenses line item. Transactions involving related parties typically
cannot be presumed to be carried out on an arm’s-length basis, as the requisite conditions of competitive, free-market dealings
may not exist. However, in the case of the convertible promissory note discussed in Note 6, the Company obtained a fairness opinion
from an independent third party which supports that the transaction was carried out at an arm’s length basis. The Company’s Level 3 financial liabilities
consist of the derivative conversion features issued in 2016. The Company valued the conversion features using a Monte Carlo model.
These models incorporate transaction details such as the Company’s stock price, contractual terms, maturity, risk free rates,
and volatility as of the date of issuance and each balance sheet date. The Company utilized the following range of
management assumptions in valuing the derivative conversion features during the three months ended March 31, 2017:
Exercise price $ 0.11 - 0.12
Risk free interest rate 1.27% - 1.90 %
Dividend yield 0.00 %
Expected volatility 114.25 %
Remaining term 1.75 - 4.67 years </t>
  </si>
  <si>
    <t>Fair Value of Financial Assets and Liabilities Measured on a Recurring Basis</t>
  </si>
  <si>
    <t>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Fair Value Measurement Using
Carrying Value Level 1 Level 2 Level 3 Total
Embedded conversion feature $ 2,243,354 $ - $ - $ 2,243,354 $ 2,243,354
Warrant liability 2,371,942 - - 2,371,942 2,371,942
March 31, 2017 $ 4,615,296 $ - $ - $ 4,615,296 $ 4,615,296 The unobservable level 3 inputs used by the
Company was the expected volatility assumption used in the Monte Carlo pricing model. Expected volatility is based on the historical
stock price of the Company’s common stock. The following table provides a summary of the
changes in fair value, including net transfers in and/or out, of all financial assets measured at fair value on a recurring basis
using significant unobservable inputs during the three months ended March 31, 2017.
Warrants Convertible Note Total
Balance – December 31, 2016 $ 3,200,137 $ 3,298,600 $ 6,498,737
Change in fair value of derivative liability (828,195 ) (1,055,246 ) (1,833,441 )
Balance – March 31, 2017 $ 2,371,942 $ 2,243,354 $ 4,615,296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Revenue Recognition and Cost Revenues</t>
  </si>
  <si>
    <t>Revenue Recognition and Cost of Revenues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vention revenue is generally earned upon
completion of the convention. Unearned convention revenue is deposits received for conventions that have not yet taken place, which
are fully or partially refundable depending upon the terms and conditions of the agreements. Unearned ConBox revenue is non-refundable up-front
payments for products. These payments are initially deferred and subsequently recognized over the subscription period, typically
three months, and upon shipment of the product.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16,825 and
$130,960 for the three months ended March 31, 2017 and 2016, respectively.</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he Company accounts for share–based
payments granted to non–employees in accordance with ASC 505-40, “ Equity Based Payments to Non–Employees</t>
  </si>
  <si>
    <t>Earnings Per Share</t>
  </si>
  <si>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March 31, 2017 March 31, 2016
Numerator:
Net income/(loss) attributable to common stockholders $ 517,173 $ (16,080 )
Effect of dilutive securities:
Convertible note - Interest expense and debt discount (net) (2,415,973 ) -
Net change in derivative liabilities - warrants and convertible note 4,615,296 -
Diluted net income (loss) $ 2,716,496 $ (16,080 )
Denominator:
Weighted average common shares outstanding - basic 68,535,036 51,368,386
Dilutive securities (a):
Convertible note 1,960,785 -
Options - -
Warrants 1,960,785 -
Weighted average common shares outstanding and assumed conversion - diluted 72,456,606 51,368,386
Basic net income (loss) per common share $ 0.01 $ (0.00 )
Diluted net loss per common share $ 0.04 $ (0.00 )
(a) - Anti-dilutive options excluded: 4,687,000 9,933,500 </t>
  </si>
  <si>
    <t>Reclassification</t>
  </si>
  <si>
    <t>Reclassification Certain prior period amounts have been reclassified
to conform to current period presentation.</t>
  </si>
  <si>
    <t>Recently Issued Accounting Pronouncements</t>
  </si>
  <si>
    <t>Recently Issued Accounting Pronouncements In July 2015, the FASB issued the ASU No. 2015-11
“ Inventory (Topic 330) Simplifying the Measurement of Inventory” . In April 2016, the FASB issued ASU No. 2016-09,
“ Compensation – Stock Compensation” In February 2016, the FASB issued ASU 2016-02,
“Leases (Topic 842).” In April 2016, the FASB issued ASU No. 2016-10,
“ Revenue from Contracts with Customers: Identifying Performance Obligations and Licensing (Topic 606) Revenue from Contracts with Customers: Principal versus Agent Considerations (Reporting
Revenue Gross verses Net) (Topic 606)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Interest in Controlling Entities</t>
  </si>
  <si>
    <t>Name of consolidated subsidiary or entity State or other jurisdiction of incorporation or organization Date of incorporation or formation (date of acquisition, if applicable) Attributable interest
KTC Corp. The State of Nevada, U.S.A. September 20, 2010 100 %
Kicking the Can L.L.C. The State of Delaware, U.S.A. April 17, 2009 100 %
Wizard World Digital, Inc. The State of Nevada, U.S.A. March 18, 2011 100 %
Wiz Wizard, LLC The State of Delaware, U.S.A. December 29, 2014 100 %
ButtaFyngas, LLC The State of Delaware, U.S.A. April 10, 2015 50 %</t>
  </si>
  <si>
    <t>Schedule of Inventories</t>
  </si>
  <si>
    <t xml:space="preserve">Inventories are stated at average cost using
the first-in, first-out (FIFO) valuation method. Inventory was comprised of the following:
March 31, 2017 December 31, 2016
Finished goods $ 27,212 $ - </t>
  </si>
  <si>
    <t>Schedule of Weighted Average Assumptions</t>
  </si>
  <si>
    <t xml:space="preserve">The Company utilized the following range of
management assumptions in valuing the derivative conversion features during the three months ended March 31, 2017:
Exercise price $ 0.11 - 0.12
Risk free interest rate 1.27% - 1.90 %
Dividend yield 0.00 %
Expected volatility 114.25 %
Remaining term 1.75 - 4.67 years </t>
  </si>
  <si>
    <t>Schedule of Fair Value Measured on Recurring Basis</t>
  </si>
  <si>
    <t xml:space="preserve">Financial assets and liabilities measured at
fair value on a recurring basis are summarized below and disclosed on the balance sheets as follows:
Fair Value Measurement Using
Carrying Value Level 1 Level 2 Level 3 Total
Embedded conversion feature $ 2,243,354 $ - $ - $ 2,243,354 $ 2,243,354
Warrant liability 2,371,942 - - 2,371,942 2,371,942
March 31, 2017 $ 4,615,296 $ - $ - $ 4,615,296 $ 4,615,296 </t>
  </si>
  <si>
    <t>Schedule of Fair Value Assets on Recurring Basis</t>
  </si>
  <si>
    <t xml:space="preserve">The following table provides a summary of the
changes in fair value, including net transfers in and/or out, of all financial assets measured at fair value on a recurring basis
using significant unobservable inputs during the three months ended March 31, 2017.
Warrants Convertible Note Total
Balance – December 31, 2016 $ 3,200,137 $ 3,298,600 $ 6,498,737
Change in fair value of derivative liability (828,195 ) (1,055,246 ) (1,833,441 )
Balance – March 31, 2017 $ 2,371,942 $ 2,243,354 $ 4,615,296 </t>
  </si>
  <si>
    <t>Summary of Computation of Loss per Share</t>
  </si>
  <si>
    <t xml:space="preserve">The computations of basic and diluted net income
(loss) attributable to common stockholders are as follows:
For the Three Months Ended For the Three Months Ended
March 31, 2017 March 31, 2016
Income/(Loss) Shares(a) Income/(Loss) Shares(a)
Net income (loss) attributable to common stockholders $ 517,173 $ (16,080 )
Basic net income (loss) per common share $ 0.01 68,535,036 $ (0.00) 51,368,386
Net income (loss) attributable to common stockholders $ 517,173 68,535,036 $ (16,080 ) 51,368,386
Effect of dilutive securities:
Convertible notes 1,960,785 -
Options - -
Warrants 1,960,785 -
Diluted net loss $ 517,173 72,456,606 $ (16,080 ) 51,368,386
Diluted net loss per common share $ 0.01 $ (0.00 ) (a) - Weighted-average common shares
outstanding. </t>
  </si>
  <si>
    <t>Property and Equipment (Tables)</t>
  </si>
  <si>
    <t>Schedule of Property and Equipment</t>
  </si>
  <si>
    <t xml:space="preserve">Property and equipment stated at cost, less
accumulated depreciation and amortization, consisted of the following:
March 31, 2017 December 31, 2016
Computer Equipment $ 62,451 $ 33,858
Equipment 426,053 390,656
Furniture and Fixtures 59,372 45,198
Leasehold Improvements 22,495 22,495
570,371 492,207
Less: Accumulated depreciation (319,054 ) (276,259 )
$ 251,317 $ 215,948 </t>
  </si>
  <si>
    <t>Commitments and Contingencies (Tables)</t>
  </si>
  <si>
    <t>Schedule of Future Minimum Rental Payments for Non-Cancelable Operating Lease</t>
  </si>
  <si>
    <t xml:space="preserve">Future minimum lease payments inclusive of
related tax required under the non-cancelable operating lease and sublease are as follows:
Fiscal year ending December 31:
2017 (remainder of year) $ 100,710
2018 97,416
2019 97,416
2020 97,416
Thereafter 73,062
$ 466,020 </t>
  </si>
  <si>
    <t>Summary of Stock Option Activity</t>
  </si>
  <si>
    <t xml:space="preserve">The following is a summary of the Company’s
option activity:
Options Weighted Average Exercise Price
Outstanding – December 31, 2016 5,319,000 $ 0.57
Granted $
Exercised $
Forfeited/Cancelled (632,000 ) $ 0.57
Outstanding – March 31, 2017 4,687,000 $ 0.57
Exercisable – March 31, 2017 1,640,500 $ 0.50 </t>
  </si>
  <si>
    <t>Schedule of Information Regarding Stock Options Outstanding</t>
  </si>
  <si>
    <t xml:space="preserve">Options Outstanding Options Exercisable
Exercise Price Number Outstanding Weighted Average Remaining Contractual Life (in years) Weighted Average Exercise Price Number Exercisable Weighted Average Exercise Price
$ 0.40 -0.94 4,687,000 3.08 years $ 0.57 1,640,500 $ 0.50 </t>
  </si>
  <si>
    <t>Summary of Stock Warrants Activity</t>
  </si>
  <si>
    <t xml:space="preserve">The following is a summary of the Company’s
warrant activity:
Warrants Weighted Average Exercise Price
Outstanding – December 31, 2016 16,666,667 $ 0.15
Exercisable – December 31, 2016 16,666,667 $ 0.15
Granted $
Exercised $
Forfeited/Cancelled $
Outstanding – March 31, 2017 16,666,667 $ 0.15
Exercisable – March 31, 2017 16,666,667 $ 0.15 </t>
  </si>
  <si>
    <t>Schedule of Information Regarding Stock Warrants Outstanding</t>
  </si>
  <si>
    <t xml:space="preserve">Warrants Outstanding Warrants Exercisable
Exercise Price Number Outstanding Weighted Average Remaining Contractual Life (in years) Weighted Average Exercise Price Number Exercisable Weighted Average Exercise Price
$ 0.15 16,666,667 4.67 years $ 0.15 16,666,667 $ 0.15 </t>
  </si>
  <si>
    <t>Segment Information (Tables)</t>
  </si>
  <si>
    <t>Schedule of Revenue from Segment Information</t>
  </si>
  <si>
    <t xml:space="preserve">The Company evaluates performance of its operating
segments based on revenue and operating profit (loss). Segment information for the three months ended March 31, 2017 and 2016 and
as of March 31, 2017 and December 31, 2016, are as follows:
Conventions ConBox Total
Three Months ended March 31, 2017
Revenue $ 3,447,957 $ 74,119 $ 3,522,076
Cost of revenue (3,084,502 ) (55,828 ) (3,140,330 )
Gross margin 363,455 18,291 381,746
Operating expenses (1,580,173 ) (83,651 ) (1,663,824 )
Operating loss (1,272,546 ) (9,532 ) (1,282,078 )
Three Months ended March 31, 2016
Revenue $ 4,993,659 $ 348,182 $ 5,341,841
Cost of revenue (2,912,413 ) (224,004 ) (3,136,417 )
Gross margin 2,081,246 124,178 2,205,424
Operating expenses (2,063,265 ) (13,071 ) (2,076,336 )
Operating profit 17,981 111,107 129,088
March 31, 2017
Accounts receivable, net $ 135,783 $ 28,543 $ 164,326
Total assets 4,900,780 273,086 5,173,866
Unearned revenue 1,294,170 95,546 1,389,716
December 31, 2016
Accounts receivable, net $ 128,561 $ 298,347 $ 407,142
Total assets 6,106,772 664,722 6,771,494
Unearned revenue 3,340,837 390,661 3,731,498 </t>
  </si>
  <si>
    <t>Going Concern Analysis (Details Narrative) - USD ($)</t>
  </si>
  <si>
    <t>Dec. 02, 2016</t>
  </si>
  <si>
    <t>Dec. 31, 2015</t>
  </si>
  <si>
    <t>Net loss from operations</t>
  </si>
  <si>
    <t>Cash</t>
  </si>
  <si>
    <t>Working capital</t>
  </si>
  <si>
    <t>Fair value of common stock grant date</t>
  </si>
  <si>
    <t>Bristol Investment Fund, Ltd [Member] | Securities Purchase Agreement [Member] | Board of Directors [Member]</t>
  </si>
  <si>
    <t>Cash purchase price of securities</t>
  </si>
  <si>
    <t>Cash paid</t>
  </si>
  <si>
    <t>Number of common stock shares issued</t>
  </si>
  <si>
    <t>Significant and Critical Accounting Policies and Practices (Details Narrative) - USD ($)</t>
  </si>
  <si>
    <t>Allowance for doubtful accounts</t>
  </si>
  <si>
    <t>Convertible promissory note net of discount</t>
  </si>
  <si>
    <t>Accrued interest</t>
  </si>
  <si>
    <t>Shipping and handling costs</t>
  </si>
  <si>
    <t>Significant and Critical Accounting Policies and Practices - Schedule of Consolidated Interest in Controlling Entities (Details)</t>
  </si>
  <si>
    <t>KTC Corp [Member]</t>
  </si>
  <si>
    <t>State or other jurisdiction of incorporation or organization</t>
  </si>
  <si>
    <t>The State of Nevada, U.S.A</t>
  </si>
  <si>
    <t>Date of incorporation or formation (date of acquisition, if applicable)</t>
  </si>
  <si>
    <t>Sep. 20,
		2010</t>
  </si>
  <si>
    <t>Attributable interest</t>
  </si>
  <si>
    <t>100.00%</t>
  </si>
  <si>
    <t>Kicking the Can L.L.C. [Member]</t>
  </si>
  <si>
    <t>The State of Delaware, U.S.A.</t>
  </si>
  <si>
    <t>Apr. 17,
		2009</t>
  </si>
  <si>
    <t>Wizard World Digital, Inc. [Member]</t>
  </si>
  <si>
    <t>The State of Nevada, U.S.A.</t>
  </si>
  <si>
    <t>Mar. 18,
		2011</t>
  </si>
  <si>
    <t>Wiz Wizard, LLC [Member]</t>
  </si>
  <si>
    <t>Dec. 29,
		2014</t>
  </si>
  <si>
    <t>ButtaFyngas,LLC [Member]</t>
  </si>
  <si>
    <t>Apr. 10,
		2015</t>
  </si>
  <si>
    <t>50.00%</t>
  </si>
  <si>
    <t>Significant and Critical Accounting Policies and Practices - Schedule of Inventories (Details) - USD ($)</t>
  </si>
  <si>
    <t>Finished goods</t>
  </si>
  <si>
    <t>Significant and Critical Accounting Policies and Practices - Schedule of Weighted Average Assumptions (Details)</t>
  </si>
  <si>
    <t>Mar. 31, 2017$ / shares</t>
  </si>
  <si>
    <t>Dividend yield</t>
  </si>
  <si>
    <t>0.00%</t>
  </si>
  <si>
    <t>Expected volatility</t>
  </si>
  <si>
    <t>114.25%</t>
  </si>
  <si>
    <t>Minimum [Member]</t>
  </si>
  <si>
    <t>Exercise price</t>
  </si>
  <si>
    <t>Risk free interest rate</t>
  </si>
  <si>
    <t>1.27%</t>
  </si>
  <si>
    <t>Remaining term</t>
  </si>
  <si>
    <t>1 year 9 months</t>
  </si>
  <si>
    <t>Maximum [Member]</t>
  </si>
  <si>
    <t>1.90%</t>
  </si>
  <si>
    <t>4 years 8 months 2 days</t>
  </si>
  <si>
    <t>Significant and Critical Accounting Policies and Practices - Schedule of Fair Value Measured on Recurring Basis (Details) - USD ($)</t>
  </si>
  <si>
    <t>Embedded conversion feature</t>
  </si>
  <si>
    <t>Warrant liability</t>
  </si>
  <si>
    <t>Derivative Liabilities</t>
  </si>
  <si>
    <t>Carrying Value [Member]</t>
  </si>
  <si>
    <t>Level 1 [Member]</t>
  </si>
  <si>
    <t>Level 2 [Member]</t>
  </si>
  <si>
    <t>Level 3 [Member]</t>
  </si>
  <si>
    <t>Significant and Critical Accounting Policies and Practices - Schedule of Fair Value Assets on Recurring Basis (Details) - USD ($)</t>
  </si>
  <si>
    <t>Balance at beginning</t>
  </si>
  <si>
    <t>Change in fair value of derivative liability</t>
  </si>
  <si>
    <t>Balance at ending</t>
  </si>
  <si>
    <t>Warrants [Member]</t>
  </si>
  <si>
    <t>Convertible Note [Member]</t>
  </si>
  <si>
    <t>Significant and Critical Accounting Policies and Practices - Summary of Computation of Loss per Share (Details) - USD ($)</t>
  </si>
  <si>
    <t>Numerator: Net income (loss) attributable to common stockholders</t>
  </si>
  <si>
    <t>Numerator: Effect of dilutive securities: Convertible note - Interest expense and debt discount (net)</t>
  </si>
  <si>
    <t>Numerator: Effect of dilutive securities: Net change in derivative liabilities - warrants and convertible note</t>
  </si>
  <si>
    <t>Numerator: Diluted net income (loss)</t>
  </si>
  <si>
    <t>Denominator: Weighted average common shares outstanding - basic</t>
  </si>
  <si>
    <t>Denominator: Dilutive securities: Convertible notes</t>
  </si>
  <si>
    <t>Denominator: Dilutive securities: Options</t>
  </si>
  <si>
    <t>Denominator: Dilutive securities: Warrants</t>
  </si>
  <si>
    <t>Weighted average common shares outstanding and assumed conversion - diluted</t>
  </si>
  <si>
    <t>Basic net income (loss) loss per common share</t>
  </si>
  <si>
    <t>Diluted net loss per common share</t>
  </si>
  <si>
    <t>Anti-dilutive options excluded:</t>
  </si>
  <si>
    <t>Property and Equipment (Details Narrative) - USD ($)</t>
  </si>
  <si>
    <t>Depreciation expense</t>
  </si>
  <si>
    <t>Property and Equipment - Schedule of Property and Equipment (Details) - USD ($)</t>
  </si>
  <si>
    <t>Computer Equipment</t>
  </si>
  <si>
    <t>Equipment</t>
  </si>
  <si>
    <t>Furniture and Fixtures</t>
  </si>
  <si>
    <t>Leasehold Improvements</t>
  </si>
  <si>
    <t>Less: Accumulated Depreciation</t>
  </si>
  <si>
    <t>Investment in CONtv Joint Venture (Details Narrative) - USD ($)</t>
  </si>
  <si>
    <t>12 Months Ended</t>
  </si>
  <si>
    <t>Nov. 16, 2015</t>
  </si>
  <si>
    <t>Aug. 27, 2014</t>
  </si>
  <si>
    <t>Equity method investment ownership percentage</t>
  </si>
  <si>
    <t>Loss from venture</t>
  </si>
  <si>
    <t>Investment in contv</t>
  </si>
  <si>
    <t>Due to contv</t>
  </si>
  <si>
    <t>A&amp;R Operating Agreement [Member]</t>
  </si>
  <si>
    <t>10.00%</t>
  </si>
  <si>
    <t>Increase of contv</t>
  </si>
  <si>
    <t>Con Tv LLC [Member]</t>
  </si>
  <si>
    <t>47.50%</t>
  </si>
  <si>
    <t>Related Party Transactions (Details Narrative) - USD ($)</t>
  </si>
  <si>
    <t>Dec. 29, 2016</t>
  </si>
  <si>
    <t>Jul. 01, 2016</t>
  </si>
  <si>
    <t>Feb. 04, 2016</t>
  </si>
  <si>
    <t>Dec. 29, 2014</t>
  </si>
  <si>
    <t>Jul. 17, 2014</t>
  </si>
  <si>
    <t>Stock options granted to purchase of common stock</t>
  </si>
  <si>
    <t>Consulting expense</t>
  </si>
  <si>
    <t>Accrued consulting expense</t>
  </si>
  <si>
    <t>Security deposit</t>
  </si>
  <si>
    <t>Prepaid rent</t>
  </si>
  <si>
    <t>Rent expense under sublease</t>
  </si>
  <si>
    <t>Due to related parties</t>
  </si>
  <si>
    <t>Common stock grant fair value to cover legal fees</t>
  </si>
  <si>
    <t>Debt discount</t>
  </si>
  <si>
    <t>Warrant exercise price per share</t>
  </si>
  <si>
    <t>Series A Warrants [Member]</t>
  </si>
  <si>
    <t>Warrant to purchase shares of common stock</t>
  </si>
  <si>
    <t>Warrant expiring date</t>
  </si>
  <si>
    <t>Dec. 1,
		2021</t>
  </si>
  <si>
    <t>Series B Warrants [Member]</t>
  </si>
  <si>
    <t>Gross proceeds from exercise of warrants</t>
  </si>
  <si>
    <t>Debenture [Member]</t>
  </si>
  <si>
    <t>Debt principal amount</t>
  </si>
  <si>
    <t>Debt instruments maturity date</t>
  </si>
  <si>
    <t>Dec. 30,
		2018</t>
  </si>
  <si>
    <t>Debt conversion price per share</t>
  </si>
  <si>
    <t>Average trading price percentage</t>
  </si>
  <si>
    <t>Debenture [Member] | Common Stock [Member]</t>
  </si>
  <si>
    <t>Debt instrument interest rate per annum</t>
  </si>
  <si>
    <t>12.00%</t>
  </si>
  <si>
    <t>Percentage of membership interest</t>
  </si>
  <si>
    <t>Bristol Capital Advisors, LLC [Member]</t>
  </si>
  <si>
    <t>Lease term</t>
  </si>
  <si>
    <t>5 years 3 months</t>
  </si>
  <si>
    <t>Monthly lease payment</t>
  </si>
  <si>
    <t>ROAR, LLC [Member]</t>
  </si>
  <si>
    <t>Outsourced marketing expenses</t>
  </si>
  <si>
    <t>Bristol Capital, LLC [Member] | Consulting Services Agreement [Member]</t>
  </si>
  <si>
    <t>Debt monthly fee</t>
  </si>
  <si>
    <t>Commitments and Contingencies (Details Narrative) - USD ($)</t>
  </si>
  <si>
    <t>Apr. 10, 2017</t>
  </si>
  <si>
    <t>Jan. 11, 2017</t>
  </si>
  <si>
    <t>Sublease period</t>
  </si>
  <si>
    <t>The term of the Ironclad Sublease was for one year and ten (10) months commencing on September 1, 2014.</t>
  </si>
  <si>
    <t>Lease base rent per month</t>
  </si>
  <si>
    <t>Intrinsic value of options outstanding</t>
  </si>
  <si>
    <t>Intrinsic value of options exercisable</t>
  </si>
  <si>
    <t>Share based compensation expense</t>
  </si>
  <si>
    <t>Unrecognized stock based compensation</t>
  </si>
  <si>
    <t>Warrant [Member]</t>
  </si>
  <si>
    <t>Intrinsic value of warrants outstanding</t>
  </si>
  <si>
    <t>Intrinsic value of warrants exercisable</t>
  </si>
  <si>
    <t>Amended and Restated Operating Agreement [Member}</t>
  </si>
  <si>
    <t>Ownership interest in contv</t>
  </si>
  <si>
    <t>Fund on-going costs</t>
  </si>
  <si>
    <t>Arden B. Silverman [Member]</t>
  </si>
  <si>
    <t>Rogers &amp; Cowan [Member]</t>
  </si>
  <si>
    <t>Damages sought, value</t>
  </si>
  <si>
    <t>Commitments and Contingencies - Schedule of Future Minimum Rental Payments for Non-Cancelable Operating Lease (Details)</t>
  </si>
  <si>
    <t>Mar. 31, 2017USD ($)</t>
  </si>
  <si>
    <t>2017 (remainder of year)</t>
  </si>
  <si>
    <t>Thereafter</t>
  </si>
  <si>
    <t>Future minimum lease payments</t>
  </si>
  <si>
    <t>Commitments and Contingencies - Summary of Stock Option Activity (Details)</t>
  </si>
  <si>
    <t>Mar. 31, 2017$ / sharesshares</t>
  </si>
  <si>
    <t>Equity [Abstract]</t>
  </si>
  <si>
    <t>Number of shares Outstanding at the beginning of the period | shares</t>
  </si>
  <si>
    <t>Number of shares Granted | shares</t>
  </si>
  <si>
    <t>Number of shares Exercised | shares</t>
  </si>
  <si>
    <t>Number of shares Forfeited/Cancelled | shares</t>
  </si>
  <si>
    <t>Number of shares Outstanding at the end of the period | shares</t>
  </si>
  <si>
    <t>Number of shares Exercisable at end of the period | shares</t>
  </si>
  <si>
    <t>Weighted Average Exercise Price Outstanding at the beginning of the period | $ / shares</t>
  </si>
  <si>
    <t>Weighted Average Exercise Price Granted | $ / shares</t>
  </si>
  <si>
    <t>Weighted Average Exercise Price Exercised | $ / shares</t>
  </si>
  <si>
    <t>Weighted Average Exercise Price Forfeited/Cancelled | $ / shares</t>
  </si>
  <si>
    <t>Weighted Average Exercise Price Outstanding at the end of the period | $ / shares</t>
  </si>
  <si>
    <t>Weighted Average Exercise Price Exercisable at end of the period | $ / shares</t>
  </si>
  <si>
    <t>Commitments and Contingencies - Schedule of Information Regarding Stock Options Outstanding (Details)</t>
  </si>
  <si>
    <t>Range of Exercise Price Lower Limit</t>
  </si>
  <si>
    <t>Range of Exercise Price Upper limit</t>
  </si>
  <si>
    <t>Number of Shares Outstanding | shares</t>
  </si>
  <si>
    <t>Weighted Average Remaining Contractual Life (years)</t>
  </si>
  <si>
    <t>3 years 29 days</t>
  </si>
  <si>
    <t>Weighted Average Exercise Price</t>
  </si>
  <si>
    <t>Number of Shares Exercisable | shares</t>
  </si>
  <si>
    <t>Commitments and Contingencies - Summary of Stock Warrants Activity (Details) - Warrant [Member]</t>
  </si>
  <si>
    <t>Number of shares Exercisable at beginning | shares</t>
  </si>
  <si>
    <t>Weighted Average Exercise Price Exercisable at the beginning of the period | $ / shares</t>
  </si>
  <si>
    <t>Commitments and Contingencies - Schedule of Information Regarding Stock Warrants  Outstanding (Details)</t>
  </si>
  <si>
    <t>Range of Exercise Price</t>
  </si>
  <si>
    <t>Segment Information - Schedule of Revenue from Segment Information (Details) - USD ($)</t>
  </si>
  <si>
    <t>Revenue</t>
  </si>
  <si>
    <t>Operating profit (loss)</t>
  </si>
  <si>
    <t>Total assets</t>
  </si>
  <si>
    <t>Conventions [Member]</t>
  </si>
  <si>
    <t>ConBox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28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853503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0</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22657</v>
      </c>
      <c r="C3" s="7" t="n">
        <v>4401217</v>
      </c>
    </row>
    <row r="4" spans="1:3">
      <c r="A4" s="4" t="s">
        <v>28</v>
      </c>
      <c r="B4" s="5" t="n">
        <v>164326</v>
      </c>
      <c r="C4" s="5" t="n">
        <v>187819</v>
      </c>
    </row>
    <row r="5" spans="1:3">
      <c r="A5" s="4" t="s">
        <v>29</v>
      </c>
      <c r="B5" s="5" t="n">
        <v>27212</v>
      </c>
      <c r="C5" s="4" t="s">
        <v>30</v>
      </c>
    </row>
    <row r="6" spans="1:3">
      <c r="A6" s="4" t="s">
        <v>31</v>
      </c>
      <c r="B6" s="5" t="n">
        <v>882148</v>
      </c>
      <c r="C6" s="5" t="n">
        <v>704711</v>
      </c>
    </row>
    <row r="7" spans="1:3">
      <c r="A7" s="4" t="s">
        <v>32</v>
      </c>
      <c r="B7" s="5" t="n">
        <v>109004</v>
      </c>
      <c r="C7" s="5" t="n">
        <v>96076</v>
      </c>
    </row>
    <row r="8" spans="1:3">
      <c r="A8" s="4" t="s">
        <v>33</v>
      </c>
      <c r="B8" s="5" t="n">
        <v>150530</v>
      </c>
      <c r="C8" s="5" t="n">
        <v>181796</v>
      </c>
    </row>
    <row r="9" spans="1:3">
      <c r="A9" s="4" t="s">
        <v>34</v>
      </c>
      <c r="B9" s="5" t="n">
        <v>13984</v>
      </c>
      <c r="C9" s="5" t="n">
        <v>13984</v>
      </c>
    </row>
    <row r="10" spans="1:3">
      <c r="A10" s="4" t="s">
        <v>35</v>
      </c>
      <c r="B10" s="5" t="n">
        <v>29776</v>
      </c>
      <c r="C10" s="5" t="n">
        <v>13666</v>
      </c>
    </row>
    <row r="11" spans="1:3">
      <c r="A11" s="4" t="s">
        <v>36</v>
      </c>
      <c r="B11" s="5" t="n">
        <v>4899637</v>
      </c>
      <c r="C11" s="5" t="n">
        <v>5599269</v>
      </c>
    </row>
    <row r="12" spans="1:3">
      <c r="A12" s="4" t="s">
        <v>37</v>
      </c>
      <c r="B12" s="5" t="n">
        <v>251317</v>
      </c>
      <c r="C12" s="5" t="n">
        <v>215948</v>
      </c>
    </row>
    <row r="13" spans="1:3">
      <c r="A13" s="4" t="s">
        <v>38</v>
      </c>
      <c r="B13" s="5" t="n">
        <v>22912</v>
      </c>
      <c r="C13" s="5" t="n">
        <v>19912</v>
      </c>
    </row>
    <row r="14" spans="1:3">
      <c r="A14" s="4" t="s">
        <v>39</v>
      </c>
      <c r="B14" s="5" t="n">
        <v>5173866</v>
      </c>
      <c r="C14" s="5" t="n">
        <v>5835129</v>
      </c>
    </row>
    <row r="15" spans="1:3">
      <c r="A15" s="3" t="s">
        <v>40</v>
      </c>
    </row>
    <row r="16" spans="1:3">
      <c r="A16" s="4" t="s">
        <v>41</v>
      </c>
      <c r="B16" s="5" t="n">
        <v>1682947</v>
      </c>
      <c r="C16" s="5" t="n">
        <v>937773</v>
      </c>
    </row>
    <row r="17" spans="1:3">
      <c r="A17" s="4" t="s">
        <v>42</v>
      </c>
      <c r="B17" s="5" t="n">
        <v>1389716</v>
      </c>
      <c r="C17" s="5" t="n">
        <v>1574938</v>
      </c>
    </row>
    <row r="18" spans="1:3">
      <c r="A18" s="4" t="s">
        <v>43</v>
      </c>
      <c r="B18" s="5" t="n">
        <v>4615296</v>
      </c>
      <c r="C18" s="5" t="n">
        <v>6498737</v>
      </c>
    </row>
    <row r="19" spans="1:3">
      <c r="A19" s="4" t="s">
        <v>44</v>
      </c>
      <c r="B19" s="5" t="n">
        <v>224241</v>
      </c>
      <c r="C19" s="5" t="n">
        <v>224241</v>
      </c>
    </row>
    <row r="20" spans="1:3">
      <c r="A20" s="4" t="s">
        <v>45</v>
      </c>
      <c r="B20" s="5" t="n">
        <v>7912200</v>
      </c>
      <c r="C20" s="5" t="n">
        <v>9235689</v>
      </c>
    </row>
    <row r="21" spans="1:3">
      <c r="A21" s="3" t="s">
        <v>46</v>
      </c>
    </row>
    <row r="22" spans="1:3">
      <c r="A22" s="4" t="s">
        <v>47</v>
      </c>
      <c r="B22" s="5" t="n">
        <v>9027</v>
      </c>
      <c r="C22" s="5" t="n">
        <v>1456</v>
      </c>
    </row>
    <row r="23" spans="1:3">
      <c r="A23" s="4" t="s">
        <v>48</v>
      </c>
      <c r="B23" s="5" t="n">
        <v>9027</v>
      </c>
      <c r="C23" s="5" t="n">
        <v>1456</v>
      </c>
    </row>
    <row r="24" spans="1:3">
      <c r="A24" s="4" t="s">
        <v>49</v>
      </c>
      <c r="B24" s="5" t="n">
        <v>7921227</v>
      </c>
      <c r="C24" s="5" t="n">
        <v>9237145</v>
      </c>
    </row>
    <row r="25" spans="1:3">
      <c r="A25" s="4" t="s">
        <v>50</v>
      </c>
      <c r="B25" s="4" t="s">
        <v>30</v>
      </c>
      <c r="C25" s="4" t="s">
        <v>30</v>
      </c>
    </row>
    <row r="26" spans="1:3">
      <c r="A26" s="3" t="s">
        <v>51</v>
      </c>
    </row>
    <row r="27" spans="1:3">
      <c r="A27" s="4" t="s">
        <v>52</v>
      </c>
      <c r="B27" s="4" t="s">
        <v>30</v>
      </c>
      <c r="C27" s="4" t="s">
        <v>30</v>
      </c>
    </row>
    <row r="28" spans="1:3">
      <c r="A28" s="4" t="s">
        <v>53</v>
      </c>
      <c r="B28" s="5" t="n">
        <v>6855</v>
      </c>
      <c r="C28" s="5" t="n">
        <v>6855</v>
      </c>
    </row>
    <row r="29" spans="1:3">
      <c r="A29" s="4" t="s">
        <v>54</v>
      </c>
      <c r="B29" s="5" t="n">
        <v>21270361</v>
      </c>
      <c r="C29" s="5" t="n">
        <v>21132386</v>
      </c>
    </row>
    <row r="30" spans="1:3">
      <c r="A30" s="4" t="s">
        <v>55</v>
      </c>
      <c r="B30" s="5" t="n">
        <v>-24012267</v>
      </c>
      <c r="C30" s="5" t="n">
        <v>-24529440</v>
      </c>
    </row>
    <row r="31" spans="1:3">
      <c r="A31" s="4" t="s">
        <v>56</v>
      </c>
      <c r="B31" s="5" t="n">
        <v>-12310</v>
      </c>
      <c r="C31" s="5" t="n">
        <v>-11817</v>
      </c>
    </row>
    <row r="32" spans="1:3">
      <c r="A32" s="4" t="s">
        <v>57</v>
      </c>
      <c r="B32" s="5" t="n">
        <v>-2747361</v>
      </c>
      <c r="C32" s="5" t="n">
        <v>-3402016</v>
      </c>
    </row>
    <row r="33" spans="1:3">
      <c r="A33" s="4" t="s">
        <v>58</v>
      </c>
      <c r="B33" s="5" t="n">
        <v>5173866</v>
      </c>
      <c r="C33" s="5" t="n">
        <v>5835129</v>
      </c>
    </row>
    <row r="34" spans="1:3">
      <c r="A34" s="4" t="s">
        <v>59</v>
      </c>
    </row>
    <row r="35" spans="1:3">
      <c r="A35" s="3" t="s">
        <v>51</v>
      </c>
    </row>
    <row r="36" spans="1:3">
      <c r="A36" s="4" t="s">
        <v>52</v>
      </c>
      <c r="B36" s="4" t="s">
        <v>30</v>
      </c>
      <c r="C36"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6</v>
      </c>
      <c r="B1" s="2" t="s">
        <v>217</v>
      </c>
      <c r="C1" s="2" t="s">
        <v>2</v>
      </c>
      <c r="D1" s="2" t="s">
        <v>71</v>
      </c>
      <c r="E1" s="2" t="s">
        <v>25</v>
      </c>
      <c r="F1" s="2" t="s">
        <v>218</v>
      </c>
    </row>
    <row r="2" spans="1:6">
      <c r="A2" s="4" t="s">
        <v>219</v>
      </c>
      <c r="C2" s="7" t="n">
        <v>-1282078</v>
      </c>
      <c r="D2" s="7" t="n">
        <v>129088</v>
      </c>
      <c r="E2" s="7" t="n">
        <v>1182246</v>
      </c>
    </row>
    <row r="3" spans="1:6">
      <c r="A3" s="4" t="s">
        <v>220</v>
      </c>
      <c r="C3" s="5" t="n">
        <v>3522657</v>
      </c>
      <c r="D3" s="7" t="n">
        <v>6093326</v>
      </c>
      <c r="E3" s="7" t="n">
        <v>4401217</v>
      </c>
      <c r="F3" s="7" t="n">
        <v>4723699</v>
      </c>
    </row>
    <row r="4" spans="1:6">
      <c r="A4" s="4" t="s">
        <v>221</v>
      </c>
      <c r="C4" s="5" t="n">
        <v>1602753</v>
      </c>
    </row>
    <row r="5" spans="1:6">
      <c r="A5" s="4" t="s">
        <v>222</v>
      </c>
      <c r="C5" s="7" t="n">
        <v>2831851</v>
      </c>
    </row>
    <row r="6" spans="1:6">
      <c r="A6" s="4" t="s">
        <v>223</v>
      </c>
    </row>
    <row r="7" spans="1:6">
      <c r="A7" s="4" t="s">
        <v>224</v>
      </c>
      <c r="B7" s="7" t="n">
        <v>2500000</v>
      </c>
    </row>
    <row r="8" spans="1:6">
      <c r="A8" s="4" t="s">
        <v>225</v>
      </c>
      <c r="B8" s="7" t="n">
        <v>25000</v>
      </c>
    </row>
    <row r="9" spans="1:6">
      <c r="A9" s="4" t="s">
        <v>226</v>
      </c>
      <c r="B9" s="5" t="n">
        <v>500000</v>
      </c>
    </row>
    <row r="10" spans="1:6">
      <c r="A10" s="4" t="s">
        <v>222</v>
      </c>
      <c r="B10" s="7" t="n">
        <v>8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2</v>
      </c>
      <c r="C2" s="2" t="s">
        <v>71</v>
      </c>
      <c r="D2" s="2" t="s">
        <v>25</v>
      </c>
    </row>
    <row r="3" spans="1:4">
      <c r="A3" s="3" t="s">
        <v>140</v>
      </c>
    </row>
    <row r="4" spans="1:4">
      <c r="A4" s="4" t="s">
        <v>56</v>
      </c>
      <c r="B4" s="7" t="n">
        <v>12310</v>
      </c>
      <c r="D4" s="7" t="n">
        <v>11817</v>
      </c>
    </row>
    <row r="5" spans="1:4">
      <c r="A5" s="4" t="s">
        <v>228</v>
      </c>
      <c r="B5" s="5" t="n">
        <v>0</v>
      </c>
      <c r="D5" s="5" t="n">
        <v>0</v>
      </c>
    </row>
    <row r="6" spans="1:4">
      <c r="A6" s="4" t="s">
        <v>229</v>
      </c>
      <c r="B6" s="5" t="n">
        <v>9027</v>
      </c>
      <c r="D6" s="5" t="n">
        <v>1456</v>
      </c>
    </row>
    <row r="7" spans="1:4">
      <c r="A7" s="4" t="s">
        <v>230</v>
      </c>
      <c r="B7" s="5" t="n">
        <v>100000</v>
      </c>
      <c r="D7" s="7" t="n">
        <v>25000</v>
      </c>
    </row>
    <row r="8" spans="1:4">
      <c r="A8" s="4" t="s">
        <v>231</v>
      </c>
      <c r="B8" s="7" t="n">
        <v>16825</v>
      </c>
      <c r="C8" s="7" t="n">
        <v>1309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32</v>
      </c>
      <c r="B1" s="2" t="s">
        <v>1</v>
      </c>
    </row>
    <row r="2" spans="1:2">
      <c r="B2" s="2" t="s">
        <v>2</v>
      </c>
    </row>
    <row r="3" spans="1:2">
      <c r="A3" s="4" t="s">
        <v>233</v>
      </c>
    </row>
    <row r="4" spans="1:2">
      <c r="A4" s="4" t="s">
        <v>234</v>
      </c>
      <c r="B4" s="4" t="s">
        <v>235</v>
      </c>
    </row>
    <row r="5" spans="1:2">
      <c r="A5" s="4" t="s">
        <v>236</v>
      </c>
      <c r="B5" s="4" t="s">
        <v>237</v>
      </c>
    </row>
    <row r="6" spans="1:2">
      <c r="A6" s="4" t="s">
        <v>238</v>
      </c>
      <c r="B6" s="4" t="s">
        <v>239</v>
      </c>
    </row>
    <row r="7" spans="1:2">
      <c r="A7" s="4" t="s">
        <v>240</v>
      </c>
    </row>
    <row r="8" spans="1:2">
      <c r="A8" s="4" t="s">
        <v>234</v>
      </c>
      <c r="B8" s="4" t="s">
        <v>241</v>
      </c>
    </row>
    <row r="9" spans="1:2">
      <c r="A9" s="4" t="s">
        <v>236</v>
      </c>
      <c r="B9" s="4" t="s">
        <v>242</v>
      </c>
    </row>
    <row r="10" spans="1:2">
      <c r="A10" s="4" t="s">
        <v>238</v>
      </c>
      <c r="B10" s="4" t="s">
        <v>239</v>
      </c>
    </row>
    <row r="11" spans="1:2">
      <c r="A11" s="4" t="s">
        <v>243</v>
      </c>
    </row>
    <row r="12" spans="1:2">
      <c r="A12" s="4" t="s">
        <v>234</v>
      </c>
      <c r="B12" s="4" t="s">
        <v>244</v>
      </c>
    </row>
    <row r="13" spans="1:2">
      <c r="A13" s="4" t="s">
        <v>236</v>
      </c>
      <c r="B13" s="4" t="s">
        <v>245</v>
      </c>
    </row>
    <row r="14" spans="1:2">
      <c r="A14" s="4" t="s">
        <v>238</v>
      </c>
      <c r="B14" s="4" t="s">
        <v>239</v>
      </c>
    </row>
    <row r="15" spans="1:2">
      <c r="A15" s="4" t="s">
        <v>246</v>
      </c>
    </row>
    <row r="16" spans="1:2">
      <c r="A16" s="4" t="s">
        <v>234</v>
      </c>
      <c r="B16" s="4" t="s">
        <v>241</v>
      </c>
    </row>
    <row r="17" spans="1:2">
      <c r="A17" s="4" t="s">
        <v>236</v>
      </c>
      <c r="B17" s="4" t="s">
        <v>247</v>
      </c>
    </row>
    <row r="18" spans="1:2">
      <c r="A18" s="4" t="s">
        <v>238</v>
      </c>
      <c r="B18" s="4" t="s">
        <v>239</v>
      </c>
    </row>
    <row r="19" spans="1:2">
      <c r="A19" s="4" t="s">
        <v>248</v>
      </c>
    </row>
    <row r="20" spans="1:2">
      <c r="A20" s="4" t="s">
        <v>234</v>
      </c>
      <c r="B20" s="4" t="s">
        <v>241</v>
      </c>
    </row>
    <row r="21" spans="1:2">
      <c r="A21" s="4" t="s">
        <v>236</v>
      </c>
      <c r="B21" s="4" t="s">
        <v>249</v>
      </c>
    </row>
    <row r="22" spans="1:2">
      <c r="A22" s="4" t="s">
        <v>238</v>
      </c>
      <c r="B22"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40</v>
      </c>
    </row>
    <row r="3" spans="1:3">
      <c r="A3" s="4" t="s">
        <v>252</v>
      </c>
      <c r="B3" s="7" t="n">
        <v>27212</v>
      </c>
      <c r="C3" s="4" t="s">
        <v>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253</v>
      </c>
      <c r="B1" s="2" t="s">
        <v>1</v>
      </c>
    </row>
    <row r="2" spans="1:2">
      <c r="B2" s="2" t="s">
        <v>254</v>
      </c>
    </row>
    <row r="3" spans="1:2">
      <c r="A3" s="4" t="s">
        <v>255</v>
      </c>
      <c r="B3" s="4" t="s">
        <v>256</v>
      </c>
    </row>
    <row r="4" spans="1:2">
      <c r="A4" s="4" t="s">
        <v>257</v>
      </c>
      <c r="B4" s="4" t="s">
        <v>258</v>
      </c>
    </row>
    <row r="5" spans="1:2">
      <c r="A5" s="4" t="s">
        <v>259</v>
      </c>
    </row>
    <row r="6" spans="1:2">
      <c r="A6" s="4" t="s">
        <v>260</v>
      </c>
      <c r="B6" s="9" t="n">
        <v>0.11</v>
      </c>
    </row>
    <row r="7" spans="1:2">
      <c r="A7" s="4" t="s">
        <v>261</v>
      </c>
      <c r="B7" s="4" t="s">
        <v>262</v>
      </c>
    </row>
    <row r="8" spans="1:2">
      <c r="A8" s="4" t="s">
        <v>263</v>
      </c>
      <c r="B8" s="4" t="s">
        <v>264</v>
      </c>
    </row>
    <row r="9" spans="1:2">
      <c r="A9" s="4" t="s">
        <v>265</v>
      </c>
    </row>
    <row r="10" spans="1:2">
      <c r="A10" s="4" t="s">
        <v>260</v>
      </c>
      <c r="B10" s="9" t="n">
        <v>0.12</v>
      </c>
    </row>
    <row r="11" spans="1:2">
      <c r="A11" s="4" t="s">
        <v>261</v>
      </c>
      <c r="B11" s="4" t="s">
        <v>266</v>
      </c>
    </row>
    <row r="12" spans="1:2">
      <c r="A12" s="4" t="s">
        <v>263</v>
      </c>
      <c r="B12"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4" t="s">
        <v>269</v>
      </c>
      <c r="B2" s="7" t="n">
        <v>2243354</v>
      </c>
    </row>
    <row r="3" spans="1:3">
      <c r="A3" s="4" t="s">
        <v>270</v>
      </c>
      <c r="B3" s="5" t="n">
        <v>2371942</v>
      </c>
    </row>
    <row r="4" spans="1:3">
      <c r="A4" s="4" t="s">
        <v>271</v>
      </c>
      <c r="B4" s="5" t="n">
        <v>4615296</v>
      </c>
      <c r="C4" s="7" t="n">
        <v>6498737</v>
      </c>
    </row>
    <row r="5" spans="1:3">
      <c r="A5" s="4" t="s">
        <v>272</v>
      </c>
    </row>
    <row r="6" spans="1:3">
      <c r="A6" s="4" t="s">
        <v>269</v>
      </c>
      <c r="B6" s="5" t="n">
        <v>2243354</v>
      </c>
    </row>
    <row r="7" spans="1:3">
      <c r="A7" s="4" t="s">
        <v>270</v>
      </c>
      <c r="B7" s="5" t="n">
        <v>2371942</v>
      </c>
    </row>
    <row r="8" spans="1:3">
      <c r="A8" s="4" t="s">
        <v>271</v>
      </c>
      <c r="B8" s="5" t="n">
        <v>4615296</v>
      </c>
    </row>
    <row r="9" spans="1:3">
      <c r="A9" s="4" t="s">
        <v>273</v>
      </c>
    </row>
    <row r="10" spans="1:3">
      <c r="A10" s="4" t="s">
        <v>269</v>
      </c>
      <c r="B10" s="4" t="s">
        <v>30</v>
      </c>
    </row>
    <row r="11" spans="1:3">
      <c r="A11" s="4" t="s">
        <v>270</v>
      </c>
      <c r="B11" s="4" t="s">
        <v>30</v>
      </c>
    </row>
    <row r="12" spans="1:3">
      <c r="A12" s="4" t="s">
        <v>271</v>
      </c>
      <c r="B12" s="4" t="s">
        <v>30</v>
      </c>
    </row>
    <row r="13" spans="1:3">
      <c r="A13" s="4" t="s">
        <v>274</v>
      </c>
    </row>
    <row r="14" spans="1:3">
      <c r="A14" s="4" t="s">
        <v>269</v>
      </c>
      <c r="B14" s="4" t="s">
        <v>30</v>
      </c>
    </row>
    <row r="15" spans="1:3">
      <c r="A15" s="4" t="s">
        <v>270</v>
      </c>
      <c r="B15" s="4" t="s">
        <v>30</v>
      </c>
    </row>
    <row r="16" spans="1:3">
      <c r="A16" s="4" t="s">
        <v>271</v>
      </c>
      <c r="B16" s="4" t="s">
        <v>30</v>
      </c>
    </row>
    <row r="17" spans="1:3">
      <c r="A17" s="4" t="s">
        <v>275</v>
      </c>
    </row>
    <row r="18" spans="1:3">
      <c r="A18" s="4" t="s">
        <v>269</v>
      </c>
      <c r="B18" s="5" t="n">
        <v>2243354</v>
      </c>
    </row>
    <row r="19" spans="1:3">
      <c r="A19" s="4" t="s">
        <v>270</v>
      </c>
      <c r="B19" s="5" t="n">
        <v>2371942</v>
      </c>
    </row>
    <row r="20" spans="1:3">
      <c r="A20" s="4" t="s">
        <v>271</v>
      </c>
      <c r="B20" s="7" t="n">
        <v>46152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1</v>
      </c>
    </row>
    <row r="3" spans="1:3">
      <c r="A3" s="4" t="s">
        <v>277</v>
      </c>
      <c r="B3" s="7" t="n">
        <v>6498737</v>
      </c>
    </row>
    <row r="4" spans="1:3">
      <c r="A4" s="4" t="s">
        <v>278</v>
      </c>
      <c r="B4" s="5" t="n">
        <v>-1883441</v>
      </c>
      <c r="C4" s="4" t="s">
        <v>30</v>
      </c>
    </row>
    <row r="5" spans="1:3">
      <c r="A5" s="4" t="s">
        <v>279</v>
      </c>
      <c r="B5" s="5" t="n">
        <v>4615296</v>
      </c>
    </row>
    <row r="6" spans="1:3">
      <c r="A6" s="4" t="s">
        <v>280</v>
      </c>
    </row>
    <row r="7" spans="1:3">
      <c r="A7" s="4" t="s">
        <v>277</v>
      </c>
      <c r="B7" s="5" t="n">
        <v>3200137</v>
      </c>
    </row>
    <row r="8" spans="1:3">
      <c r="A8" s="4" t="s">
        <v>278</v>
      </c>
      <c r="B8" s="5" t="n">
        <v>-828195</v>
      </c>
    </row>
    <row r="9" spans="1:3">
      <c r="A9" s="4" t="s">
        <v>279</v>
      </c>
      <c r="B9" s="5" t="n">
        <v>2371942</v>
      </c>
    </row>
    <row r="10" spans="1:3">
      <c r="A10" s="4" t="s">
        <v>281</v>
      </c>
    </row>
    <row r="11" spans="1:3">
      <c r="A11" s="4" t="s">
        <v>277</v>
      </c>
      <c r="B11" s="5" t="n">
        <v>3298600</v>
      </c>
    </row>
    <row r="12" spans="1:3">
      <c r="A12" s="4" t="s">
        <v>278</v>
      </c>
      <c r="B12" s="5" t="n">
        <v>-1055246</v>
      </c>
    </row>
    <row r="13" spans="1:3">
      <c r="A13" s="4" t="s">
        <v>279</v>
      </c>
      <c r="B13" s="7" t="n">
        <v>22433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1</v>
      </c>
    </row>
    <row r="3" spans="1:3">
      <c r="A3" s="3" t="s">
        <v>140</v>
      </c>
    </row>
    <row r="4" spans="1:3">
      <c r="A4" s="4" t="s">
        <v>283</v>
      </c>
      <c r="B4" s="7" t="n">
        <v>517173</v>
      </c>
      <c r="C4" s="7" t="n">
        <v>-16080</v>
      </c>
    </row>
    <row r="5" spans="1:3">
      <c r="A5" s="4" t="s">
        <v>284</v>
      </c>
      <c r="B5" s="5" t="n">
        <v>-2415973</v>
      </c>
      <c r="C5" s="4" t="s">
        <v>30</v>
      </c>
    </row>
    <row r="6" spans="1:3">
      <c r="A6" s="4" t="s">
        <v>285</v>
      </c>
      <c r="B6" s="5" t="n">
        <v>4615296</v>
      </c>
      <c r="C6" s="4" t="s">
        <v>30</v>
      </c>
    </row>
    <row r="7" spans="1:3">
      <c r="A7" s="4" t="s">
        <v>286</v>
      </c>
      <c r="B7" s="7" t="n">
        <v>2716496</v>
      </c>
      <c r="C7" s="7" t="n">
        <v>-16080</v>
      </c>
    </row>
    <row r="8" spans="1:3">
      <c r="A8" s="4" t="s">
        <v>287</v>
      </c>
      <c r="B8" s="5" t="n">
        <v>68535036</v>
      </c>
      <c r="C8" s="5" t="n">
        <v>51368386</v>
      </c>
    </row>
    <row r="9" spans="1:3">
      <c r="A9" s="4" t="s">
        <v>288</v>
      </c>
      <c r="B9" s="5" t="n">
        <v>1960785</v>
      </c>
      <c r="C9" s="4" t="s">
        <v>30</v>
      </c>
    </row>
    <row r="10" spans="1:3">
      <c r="A10" s="4" t="s">
        <v>289</v>
      </c>
      <c r="B10" s="4" t="s">
        <v>30</v>
      </c>
      <c r="C10" s="4" t="s">
        <v>30</v>
      </c>
    </row>
    <row r="11" spans="1:3">
      <c r="A11" s="4" t="s">
        <v>290</v>
      </c>
      <c r="B11" s="5" t="n">
        <v>1960785</v>
      </c>
      <c r="C11" s="4" t="s">
        <v>30</v>
      </c>
    </row>
    <row r="12" spans="1:3">
      <c r="A12" s="4" t="s">
        <v>291</v>
      </c>
      <c r="B12" s="5" t="n">
        <v>72456606</v>
      </c>
      <c r="C12" s="5" t="n">
        <v>51368386</v>
      </c>
    </row>
    <row r="13" spans="1:3">
      <c r="A13" s="4" t="s">
        <v>292</v>
      </c>
      <c r="B13" s="9" t="n">
        <v>0.01</v>
      </c>
      <c r="C13" s="7" t="n">
        <v>0</v>
      </c>
    </row>
    <row r="14" spans="1:3">
      <c r="A14" s="4" t="s">
        <v>293</v>
      </c>
      <c r="B14" s="9" t="n">
        <v>0.04</v>
      </c>
      <c r="C14" s="7" t="n">
        <v>0</v>
      </c>
    </row>
    <row r="15" spans="1:3">
      <c r="A15" s="4" t="s">
        <v>294</v>
      </c>
      <c r="B15" s="5" t="n">
        <v>4687000</v>
      </c>
      <c r="C15" s="5" t="n">
        <v>9933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5</v>
      </c>
      <c r="B1" s="2" t="s">
        <v>1</v>
      </c>
    </row>
    <row r="2" spans="1:3">
      <c r="B2" s="2" t="s">
        <v>2</v>
      </c>
      <c r="C2" s="2" t="s">
        <v>71</v>
      </c>
    </row>
    <row r="3" spans="1:3">
      <c r="A3" s="3" t="s">
        <v>143</v>
      </c>
    </row>
    <row r="4" spans="1:3">
      <c r="A4" s="4" t="s">
        <v>296</v>
      </c>
      <c r="B4" s="7" t="n">
        <v>43459</v>
      </c>
      <c r="C4" s="7" t="n">
        <v>370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143</v>
      </c>
    </row>
    <row r="3" spans="1:3">
      <c r="A3" s="4" t="s">
        <v>298</v>
      </c>
      <c r="B3" s="7" t="n">
        <v>62451</v>
      </c>
      <c r="C3" s="7" t="n">
        <v>33858</v>
      </c>
    </row>
    <row r="4" spans="1:3">
      <c r="A4" s="4" t="s">
        <v>299</v>
      </c>
      <c r="B4" s="5" t="n">
        <v>426053</v>
      </c>
      <c r="C4" s="5" t="n">
        <v>390656</v>
      </c>
    </row>
    <row r="5" spans="1:3">
      <c r="A5" s="4" t="s">
        <v>300</v>
      </c>
      <c r="B5" s="5" t="n">
        <v>59372</v>
      </c>
      <c r="C5" s="5" t="n">
        <v>45198</v>
      </c>
    </row>
    <row r="6" spans="1:3">
      <c r="A6" s="4" t="s">
        <v>301</v>
      </c>
      <c r="B6" s="5" t="n">
        <v>22495</v>
      </c>
      <c r="C6" s="5" t="n">
        <v>22495</v>
      </c>
    </row>
    <row r="7" spans="1:3">
      <c r="A7" s="4" t="s">
        <v>107</v>
      </c>
      <c r="B7" s="5" t="n">
        <v>570371</v>
      </c>
      <c r="C7" s="5" t="n">
        <v>492207</v>
      </c>
    </row>
    <row r="8" spans="1:3">
      <c r="A8" s="4" t="s">
        <v>302</v>
      </c>
      <c r="B8" s="5" t="n">
        <v>-319054</v>
      </c>
      <c r="C8" s="5" t="n">
        <v>-276259</v>
      </c>
    </row>
    <row r="9" spans="1:3">
      <c r="A9" s="4" t="s">
        <v>37</v>
      </c>
      <c r="B9" s="7" t="n">
        <v>251317</v>
      </c>
      <c r="C9" s="7" t="n">
        <v>2159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4" t="s">
        <v>61</v>
      </c>
      <c r="B2" s="8" t="n">
        <v>0.0001</v>
      </c>
      <c r="C2" s="8" t="n">
        <v>0.0001</v>
      </c>
    </row>
    <row r="3" spans="1:3">
      <c r="A3" s="4" t="s">
        <v>62</v>
      </c>
      <c r="B3" s="5" t="n">
        <v>20000000</v>
      </c>
      <c r="C3" s="5" t="n">
        <v>20000000</v>
      </c>
    </row>
    <row r="4" spans="1:3">
      <c r="A4" s="4" t="s">
        <v>63</v>
      </c>
      <c r="B4" s="4" t="s">
        <v>30</v>
      </c>
      <c r="C4" s="4" t="s">
        <v>30</v>
      </c>
    </row>
    <row r="5" spans="1:3">
      <c r="A5" s="4" t="s">
        <v>64</v>
      </c>
      <c r="B5" s="4" t="s">
        <v>30</v>
      </c>
      <c r="C5" s="4" t="s">
        <v>30</v>
      </c>
    </row>
    <row r="6" spans="1:3">
      <c r="A6" s="4" t="s">
        <v>65</v>
      </c>
      <c r="B6" s="5" t="n">
        <v>50000</v>
      </c>
      <c r="C6" s="5" t="n">
        <v>50000</v>
      </c>
    </row>
    <row r="7" spans="1:3">
      <c r="A7" s="4" t="s">
        <v>66</v>
      </c>
      <c r="B7" s="8" t="n">
        <v>0.0001</v>
      </c>
      <c r="C7" s="8" t="n">
        <v>0.0001</v>
      </c>
    </row>
    <row r="8" spans="1:3">
      <c r="A8" s="4" t="s">
        <v>67</v>
      </c>
      <c r="B8" s="5" t="n">
        <v>80000000</v>
      </c>
      <c r="C8" s="5" t="n">
        <v>80000000</v>
      </c>
    </row>
    <row r="9" spans="1:3">
      <c r="A9" s="4" t="s">
        <v>68</v>
      </c>
      <c r="B9" s="5" t="n">
        <v>68535036</v>
      </c>
      <c r="C9" s="5" t="n">
        <v>68535036</v>
      </c>
    </row>
    <row r="10" spans="1:3">
      <c r="A10" s="4" t="s">
        <v>69</v>
      </c>
      <c r="B10" s="5" t="n">
        <v>68535036</v>
      </c>
      <c r="C10" s="5" t="n">
        <v>68535036</v>
      </c>
    </row>
    <row r="11" spans="1:3">
      <c r="A11" s="4" t="s">
        <v>59</v>
      </c>
    </row>
    <row r="12" spans="1:3">
      <c r="A12" s="4" t="s">
        <v>61</v>
      </c>
      <c r="B12" s="8" t="n">
        <v>0.0001</v>
      </c>
      <c r="C12" s="8" t="n">
        <v>0.0001</v>
      </c>
    </row>
    <row r="13" spans="1:3">
      <c r="A13" s="4" t="s">
        <v>63</v>
      </c>
      <c r="B13" s="5" t="n">
        <v>39101</v>
      </c>
      <c r="C13" s="5" t="n">
        <v>39101</v>
      </c>
    </row>
    <row r="14" spans="1:3">
      <c r="A14" s="4" t="s">
        <v>64</v>
      </c>
      <c r="B14" s="5" t="n">
        <v>39101</v>
      </c>
      <c r="C14" s="5" t="n">
        <v>39101</v>
      </c>
    </row>
    <row r="15" spans="1:3">
      <c r="A15" s="4" t="s">
        <v>65</v>
      </c>
      <c r="B15" s="5" t="n">
        <v>50000</v>
      </c>
      <c r="C15"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303</v>
      </c>
      <c r="B1" s="2" t="s">
        <v>1</v>
      </c>
      <c r="D1" s="2" t="s">
        <v>304</v>
      </c>
    </row>
    <row r="2" spans="1:6">
      <c r="B2" s="2" t="s">
        <v>2</v>
      </c>
      <c r="C2" s="2" t="s">
        <v>71</v>
      </c>
      <c r="D2" s="2" t="s">
        <v>25</v>
      </c>
      <c r="E2" s="2" t="s">
        <v>305</v>
      </c>
      <c r="F2" s="2" t="s">
        <v>306</v>
      </c>
    </row>
    <row r="3" spans="1:6">
      <c r="A3" s="4" t="s">
        <v>307</v>
      </c>
      <c r="B3" s="4" t="s">
        <v>250</v>
      </c>
    </row>
    <row r="4" spans="1:6">
      <c r="A4" s="4" t="s">
        <v>308</v>
      </c>
      <c r="B4" s="4" t="s">
        <v>30</v>
      </c>
      <c r="C4" s="7" t="n">
        <v>75000</v>
      </c>
    </row>
    <row r="5" spans="1:6">
      <c r="A5" s="4" t="s">
        <v>309</v>
      </c>
      <c r="B5" s="5" t="n">
        <v>0</v>
      </c>
      <c r="D5" s="7" t="n">
        <v>0</v>
      </c>
    </row>
    <row r="6" spans="1:6">
      <c r="A6" s="4" t="s">
        <v>310</v>
      </c>
      <c r="B6" s="7" t="n">
        <v>224241</v>
      </c>
      <c r="D6" s="5" t="n">
        <v>224241</v>
      </c>
    </row>
    <row r="7" spans="1:6">
      <c r="A7" s="4" t="s">
        <v>311</v>
      </c>
    </row>
    <row r="8" spans="1:6">
      <c r="A8" s="4" t="s">
        <v>307</v>
      </c>
      <c r="E8" s="4" t="s">
        <v>312</v>
      </c>
    </row>
    <row r="9" spans="1:6">
      <c r="A9" s="4" t="s">
        <v>313</v>
      </c>
      <c r="D9" s="7" t="n">
        <v>25000</v>
      </c>
    </row>
    <row r="10" spans="1:6">
      <c r="A10" s="4" t="s">
        <v>314</v>
      </c>
    </row>
    <row r="11" spans="1:6">
      <c r="A11" s="4" t="s">
        <v>307</v>
      </c>
      <c r="F11" s="4" t="s">
        <v>3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 customWidth="1" max="6" min="6" width="14"/>
    <col customWidth="1" max="7" min="7" width="14"/>
    <col customWidth="1" max="8" min="8" width="14"/>
    <col customWidth="1" max="9" min="9" width="14"/>
    <col customWidth="1" max="10" min="10" width="14"/>
  </cols>
  <sheetData>
    <row r="1" spans="1:10">
      <c r="A1" s="1" t="s">
        <v>316</v>
      </c>
      <c r="B1" s="2" t="s">
        <v>317</v>
      </c>
      <c r="C1" s="2" t="s">
        <v>217</v>
      </c>
      <c r="D1" s="2" t="s">
        <v>318</v>
      </c>
      <c r="E1" s="2" t="s">
        <v>2</v>
      </c>
      <c r="F1" s="2" t="s">
        <v>71</v>
      </c>
      <c r="G1" s="2" t="s">
        <v>25</v>
      </c>
      <c r="H1" s="2" t="s">
        <v>319</v>
      </c>
      <c r="I1" s="2" t="s">
        <v>320</v>
      </c>
      <c r="J1" s="2" t="s">
        <v>321</v>
      </c>
    </row>
    <row r="2" spans="1:10">
      <c r="A2" s="4" t="s">
        <v>307</v>
      </c>
      <c r="E2" s="4" t="s">
        <v>250</v>
      </c>
    </row>
    <row r="3" spans="1:10">
      <c r="A3" s="4" t="s">
        <v>322</v>
      </c>
      <c r="E3" s="4" t="s">
        <v>30</v>
      </c>
    </row>
    <row r="4" spans="1:10">
      <c r="A4" s="4" t="s">
        <v>323</v>
      </c>
      <c r="E4" s="7" t="n">
        <v>129253</v>
      </c>
      <c r="F4" s="7" t="n">
        <v>118018</v>
      </c>
    </row>
    <row r="5" spans="1:10">
      <c r="A5" s="4" t="s">
        <v>324</v>
      </c>
      <c r="E5" s="5" t="n">
        <v>131250</v>
      </c>
    </row>
    <row r="6" spans="1:10">
      <c r="A6" s="4" t="s">
        <v>325</v>
      </c>
      <c r="E6" s="5" t="n">
        <v>22912</v>
      </c>
      <c r="G6" s="7" t="n">
        <v>19912</v>
      </c>
      <c r="J6" s="7" t="n">
        <v>11466</v>
      </c>
    </row>
    <row r="7" spans="1:10">
      <c r="A7" s="4" t="s">
        <v>326</v>
      </c>
      <c r="E7" s="5" t="n">
        <v>150530</v>
      </c>
      <c r="G7" s="5" t="n">
        <v>181796</v>
      </c>
    </row>
    <row r="8" spans="1:10">
      <c r="A8" s="4" t="s">
        <v>327</v>
      </c>
      <c r="E8" s="5" t="n">
        <v>24354</v>
      </c>
    </row>
    <row r="9" spans="1:10">
      <c r="A9" s="4" t="s">
        <v>328</v>
      </c>
      <c r="E9" s="5" t="n">
        <v>224241</v>
      </c>
      <c r="G9" s="5" t="n">
        <v>224241</v>
      </c>
    </row>
    <row r="10" spans="1:10">
      <c r="A10" s="4" t="s">
        <v>329</v>
      </c>
      <c r="E10" s="5" t="n">
        <v>2831851</v>
      </c>
    </row>
    <row r="11" spans="1:10">
      <c r="A11" s="4" t="s">
        <v>330</v>
      </c>
      <c r="E11" s="7" t="n">
        <v>2490973</v>
      </c>
    </row>
    <row r="12" spans="1:10">
      <c r="A12" s="4" t="s">
        <v>331</v>
      </c>
      <c r="E12" s="9" t="n">
        <v>0.15</v>
      </c>
    </row>
    <row r="13" spans="1:10">
      <c r="A13" s="4" t="s">
        <v>332</v>
      </c>
    </row>
    <row r="14" spans="1:10">
      <c r="A14" s="4" t="s">
        <v>333</v>
      </c>
      <c r="E14" s="5" t="n">
        <v>16666667</v>
      </c>
    </row>
    <row r="15" spans="1:10">
      <c r="A15" s="4" t="s">
        <v>331</v>
      </c>
      <c r="E15" s="9" t="n">
        <v>0.15</v>
      </c>
    </row>
    <row r="16" spans="1:10">
      <c r="A16" s="4" t="s">
        <v>334</v>
      </c>
      <c r="E16" s="4" t="s">
        <v>335</v>
      </c>
    </row>
    <row r="17" spans="1:10">
      <c r="A17" s="4" t="s">
        <v>336</v>
      </c>
    </row>
    <row r="18" spans="1:10">
      <c r="A18" s="4" t="s">
        <v>333</v>
      </c>
      <c r="E18" s="5" t="n">
        <v>16666650</v>
      </c>
    </row>
    <row r="19" spans="1:10">
      <c r="A19" s="4" t="s">
        <v>331</v>
      </c>
      <c r="E19" s="8" t="n">
        <v>0.0001</v>
      </c>
    </row>
    <row r="20" spans="1:10">
      <c r="A20" s="4" t="s">
        <v>334</v>
      </c>
      <c r="E20" s="4" t="s">
        <v>335</v>
      </c>
    </row>
    <row r="21" spans="1:10">
      <c r="A21" s="4" t="s">
        <v>337</v>
      </c>
      <c r="E21" s="7" t="n">
        <v>1667</v>
      </c>
    </row>
    <row r="22" spans="1:10">
      <c r="A22" s="4" t="s">
        <v>338</v>
      </c>
    </row>
    <row r="23" spans="1:10">
      <c r="A23" s="4" t="s">
        <v>339</v>
      </c>
      <c r="E23" s="7" t="n">
        <v>2500000</v>
      </c>
    </row>
    <row r="24" spans="1:10">
      <c r="A24" s="4" t="s">
        <v>340</v>
      </c>
      <c r="E24" s="4" t="s">
        <v>341</v>
      </c>
    </row>
    <row r="25" spans="1:10">
      <c r="A25" s="4" t="s">
        <v>342</v>
      </c>
      <c r="E25" s="9" t="n">
        <v>0.15</v>
      </c>
    </row>
    <row r="26" spans="1:10">
      <c r="A26" s="4" t="s">
        <v>343</v>
      </c>
      <c r="E26" s="4" t="s">
        <v>250</v>
      </c>
    </row>
    <row r="27" spans="1:10">
      <c r="A27" s="4" t="s">
        <v>344</v>
      </c>
    </row>
    <row r="28" spans="1:10">
      <c r="A28" s="4" t="s">
        <v>345</v>
      </c>
      <c r="E28" s="4" t="s">
        <v>346</v>
      </c>
    </row>
    <row r="29" spans="1:10">
      <c r="A29" s="4" t="s">
        <v>342</v>
      </c>
      <c r="E29" s="9" t="n">
        <v>0.15</v>
      </c>
    </row>
    <row r="30" spans="1:10">
      <c r="A30" s="4" t="s">
        <v>246</v>
      </c>
    </row>
    <row r="31" spans="1:10">
      <c r="A31" s="4" t="s">
        <v>347</v>
      </c>
      <c r="H31" s="4" t="s">
        <v>250</v>
      </c>
    </row>
    <row r="32" spans="1:10">
      <c r="A32" s="4" t="s">
        <v>348</v>
      </c>
    </row>
    <row r="33" spans="1:10">
      <c r="A33" s="4" t="s">
        <v>349</v>
      </c>
      <c r="D33" s="4" t="s">
        <v>350</v>
      </c>
    </row>
    <row r="34" spans="1:10">
      <c r="A34" s="4" t="s">
        <v>351</v>
      </c>
      <c r="D34" s="7" t="n">
        <v>8118</v>
      </c>
    </row>
    <row r="35" spans="1:10">
      <c r="A35" s="4" t="s">
        <v>325</v>
      </c>
      <c r="D35" s="5" t="n">
        <v>9137</v>
      </c>
    </row>
    <row r="36" spans="1:10">
      <c r="A36" s="4" t="s">
        <v>326</v>
      </c>
      <c r="D36" s="7" t="n">
        <v>199238</v>
      </c>
    </row>
    <row r="37" spans="1:10">
      <c r="A37" s="4" t="s">
        <v>327</v>
      </c>
      <c r="E37" s="7" t="n">
        <v>24354</v>
      </c>
    </row>
    <row r="38" spans="1:10">
      <c r="A38" s="4" t="s">
        <v>352</v>
      </c>
    </row>
    <row r="39" spans="1:10">
      <c r="A39" s="4" t="s">
        <v>353</v>
      </c>
      <c r="E39" s="5" t="n">
        <v>3000</v>
      </c>
      <c r="F39" s="7" t="n">
        <v>0</v>
      </c>
    </row>
    <row r="40" spans="1:10">
      <c r="A40" s="4" t="s">
        <v>328</v>
      </c>
      <c r="E40" s="5" t="n">
        <v>3000</v>
      </c>
      <c r="G40" s="7" t="n">
        <v>0</v>
      </c>
    </row>
    <row r="41" spans="1:10">
      <c r="A41" s="4" t="s">
        <v>223</v>
      </c>
    </row>
    <row r="42" spans="1:10">
      <c r="A42" s="4" t="s">
        <v>224</v>
      </c>
      <c r="C42" s="7" t="n">
        <v>2500000</v>
      </c>
    </row>
    <row r="43" spans="1:10">
      <c r="A43" s="4" t="s">
        <v>225</v>
      </c>
      <c r="C43" s="7" t="n">
        <v>25000</v>
      </c>
    </row>
    <row r="44" spans="1:10">
      <c r="A44" s="4" t="s">
        <v>226</v>
      </c>
      <c r="C44" s="5" t="n">
        <v>500000</v>
      </c>
    </row>
    <row r="45" spans="1:10">
      <c r="A45" s="4" t="s">
        <v>329</v>
      </c>
      <c r="C45" s="7" t="n">
        <v>85000</v>
      </c>
    </row>
    <row r="46" spans="1:10">
      <c r="A46" s="4" t="s">
        <v>330</v>
      </c>
      <c r="C46" s="7" t="n">
        <v>110000</v>
      </c>
    </row>
    <row r="47" spans="1:10">
      <c r="A47" s="4" t="s">
        <v>246</v>
      </c>
    </row>
    <row r="48" spans="1:10">
      <c r="A48" s="4" t="s">
        <v>307</v>
      </c>
      <c r="I48" s="4" t="s">
        <v>250</v>
      </c>
    </row>
    <row r="49" spans="1:10">
      <c r="A49" s="4" t="s">
        <v>354</v>
      </c>
    </row>
    <row r="50" spans="1:10">
      <c r="A50" s="4" t="s">
        <v>355</v>
      </c>
      <c r="B50" s="7" t="n">
        <v>18750</v>
      </c>
    </row>
    <row r="51" spans="1:10">
      <c r="A51" s="4" t="s">
        <v>322</v>
      </c>
      <c r="B51" s="5" t="n">
        <v>600000</v>
      </c>
    </row>
    <row r="52" spans="1:10">
      <c r="A52" s="4" t="s">
        <v>323</v>
      </c>
      <c r="E52" s="5" t="n">
        <v>56250</v>
      </c>
    </row>
    <row r="53" spans="1:10">
      <c r="A53" s="4" t="s">
        <v>324</v>
      </c>
      <c r="E53" s="7" t="n">
        <v>131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0"/>
    <col customWidth="1" max="2" min="2" width="14"/>
    <col customWidth="1" max="3" min="3" width="17"/>
    <col customWidth="1" max="4" min="4" width="14"/>
    <col customWidth="1" max="5" min="5" width="80"/>
    <col customWidth="1" max="6" min="6" width="14"/>
    <col customWidth="1" max="7" min="7" width="14"/>
    <col customWidth="1" max="8" min="8" width="14"/>
    <col customWidth="1" max="9" min="9" width="14"/>
  </cols>
  <sheetData>
    <row r="1" spans="1:9">
      <c r="A1" s="1" t="s">
        <v>356</v>
      </c>
      <c r="B1" s="2" t="s">
        <v>357</v>
      </c>
      <c r="C1" s="2" t="s">
        <v>318</v>
      </c>
      <c r="D1" s="2" t="s">
        <v>305</v>
      </c>
      <c r="E1" s="2" t="s">
        <v>321</v>
      </c>
      <c r="F1" s="2" t="s">
        <v>2</v>
      </c>
      <c r="G1" s="2" t="s">
        <v>71</v>
      </c>
      <c r="H1" s="2" t="s">
        <v>358</v>
      </c>
      <c r="I1" s="2" t="s">
        <v>25</v>
      </c>
    </row>
    <row r="2" spans="1:9">
      <c r="A2" s="4" t="s">
        <v>359</v>
      </c>
      <c r="E2" s="4" t="s">
        <v>360</v>
      </c>
    </row>
    <row r="3" spans="1:9">
      <c r="A3" s="4" t="s">
        <v>361</v>
      </c>
      <c r="E3" s="7" t="n">
        <v>11132</v>
      </c>
    </row>
    <row r="4" spans="1:9">
      <c r="A4" s="4" t="s">
        <v>325</v>
      </c>
      <c r="E4" s="7" t="n">
        <v>11466</v>
      </c>
      <c r="F4" s="7" t="n">
        <v>22912</v>
      </c>
      <c r="I4" s="7" t="n">
        <v>19912</v>
      </c>
    </row>
    <row r="5" spans="1:9">
      <c r="A5" s="4" t="s">
        <v>326</v>
      </c>
      <c r="F5" s="5" t="n">
        <v>150530</v>
      </c>
      <c r="I5" s="5" t="n">
        <v>181796</v>
      </c>
    </row>
    <row r="6" spans="1:9">
      <c r="A6" s="4" t="s">
        <v>327</v>
      </c>
      <c r="F6" s="5" t="n">
        <v>24354</v>
      </c>
    </row>
    <row r="7" spans="1:9">
      <c r="A7" s="4" t="s">
        <v>90</v>
      </c>
      <c r="F7" s="4" t="s">
        <v>30</v>
      </c>
      <c r="G7" s="7" t="n">
        <v>75000</v>
      </c>
    </row>
    <row r="8" spans="1:9">
      <c r="A8" s="4" t="s">
        <v>44</v>
      </c>
      <c r="F8" s="5" t="n">
        <v>224241</v>
      </c>
      <c r="I8" s="7" t="n">
        <v>224241</v>
      </c>
    </row>
    <row r="9" spans="1:9">
      <c r="A9" s="4" t="s">
        <v>362</v>
      </c>
      <c r="F9" s="5" t="n">
        <v>0</v>
      </c>
    </row>
    <row r="10" spans="1:9">
      <c r="A10" s="4" t="s">
        <v>363</v>
      </c>
      <c r="F10" s="5" t="n">
        <v>0</v>
      </c>
    </row>
    <row r="11" spans="1:9">
      <c r="A11" s="4" t="s">
        <v>364</v>
      </c>
      <c r="F11" s="5" t="n">
        <v>137975</v>
      </c>
      <c r="G11" s="7" t="n">
        <v>316722</v>
      </c>
    </row>
    <row r="12" spans="1:9">
      <c r="A12" s="4" t="s">
        <v>365</v>
      </c>
      <c r="F12" s="5" t="n">
        <v>396530</v>
      </c>
    </row>
    <row r="13" spans="1:9">
      <c r="A13" s="4" t="s">
        <v>366</v>
      </c>
    </row>
    <row r="14" spans="1:9">
      <c r="A14" s="4" t="s">
        <v>367</v>
      </c>
      <c r="F14" s="5" t="n">
        <v>333333</v>
      </c>
    </row>
    <row r="15" spans="1:9">
      <c r="A15" s="4" t="s">
        <v>368</v>
      </c>
      <c r="F15" s="5" t="n">
        <v>0</v>
      </c>
    </row>
    <row r="16" spans="1:9">
      <c r="A16" s="4" t="s">
        <v>369</v>
      </c>
    </row>
    <row r="17" spans="1:9">
      <c r="A17" s="4" t="s">
        <v>370</v>
      </c>
      <c r="D17" s="4" t="s">
        <v>312</v>
      </c>
    </row>
    <row r="18" spans="1:9">
      <c r="A18" s="4" t="s">
        <v>371</v>
      </c>
      <c r="D18" s="7" t="n">
        <v>25000</v>
      </c>
    </row>
    <row r="19" spans="1:9">
      <c r="A19" s="4" t="s">
        <v>372</v>
      </c>
    </row>
    <row r="20" spans="1:9">
      <c r="A20" s="4" t="s">
        <v>44</v>
      </c>
      <c r="H20" s="7" t="n">
        <v>42600</v>
      </c>
    </row>
    <row r="21" spans="1:9">
      <c r="A21" s="4" t="s">
        <v>373</v>
      </c>
    </row>
    <row r="22" spans="1:9">
      <c r="A22" s="4" t="s">
        <v>374</v>
      </c>
      <c r="B22" s="7" t="n">
        <v>90000</v>
      </c>
    </row>
    <row r="23" spans="1:9">
      <c r="A23" s="4" t="s">
        <v>348</v>
      </c>
    </row>
    <row r="24" spans="1:9">
      <c r="A24" s="4" t="s">
        <v>349</v>
      </c>
      <c r="C24" s="4" t="s">
        <v>350</v>
      </c>
    </row>
    <row r="25" spans="1:9">
      <c r="A25" s="4" t="s">
        <v>351</v>
      </c>
      <c r="C25" s="7" t="n">
        <v>8118</v>
      </c>
    </row>
    <row r="26" spans="1:9">
      <c r="A26" s="4" t="s">
        <v>325</v>
      </c>
      <c r="C26" s="5" t="n">
        <v>9137</v>
      </c>
    </row>
    <row r="27" spans="1:9">
      <c r="A27" s="4" t="s">
        <v>326</v>
      </c>
      <c r="C27" s="7" t="n">
        <v>199238</v>
      </c>
    </row>
    <row r="28" spans="1:9">
      <c r="A28" s="4" t="s">
        <v>327</v>
      </c>
      <c r="F28" s="7" t="n">
        <v>243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152</v>
      </c>
    </row>
    <row r="3" spans="1:2">
      <c r="A3" s="4" t="s">
        <v>377</v>
      </c>
      <c r="B3" s="7" t="n">
        <v>100710</v>
      </c>
    </row>
    <row r="4" spans="1:2">
      <c r="A4" s="5" t="n">
        <v>2018</v>
      </c>
      <c r="B4" s="5" t="n">
        <v>97416</v>
      </c>
    </row>
    <row r="5" spans="1:2">
      <c r="A5" s="5" t="n">
        <v>2019</v>
      </c>
      <c r="B5" s="5" t="n">
        <v>97416</v>
      </c>
    </row>
    <row r="6" spans="1:2">
      <c r="A6" s="5" t="n">
        <v>2020</v>
      </c>
      <c r="B6" s="5" t="n">
        <v>97416</v>
      </c>
    </row>
    <row r="7" spans="1:2">
      <c r="A7" s="4" t="s">
        <v>378</v>
      </c>
      <c r="B7" s="5" t="n">
        <v>73062</v>
      </c>
    </row>
    <row r="8" spans="1:2">
      <c r="A8" s="4" t="s">
        <v>379</v>
      </c>
      <c r="B8" s="7" t="n">
        <v>4660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81</v>
      </c>
    </row>
    <row r="3" spans="1:2">
      <c r="A3" s="3" t="s">
        <v>382</v>
      </c>
    </row>
    <row r="4" spans="1:2">
      <c r="A4" s="4" t="s">
        <v>383</v>
      </c>
      <c r="B4" s="5" t="n">
        <v>5319000</v>
      </c>
    </row>
    <row r="5" spans="1:2">
      <c r="A5" s="4" t="s">
        <v>384</v>
      </c>
      <c r="B5" s="4" t="s">
        <v>30</v>
      </c>
    </row>
    <row r="6" spans="1:2">
      <c r="A6" s="4" t="s">
        <v>385</v>
      </c>
      <c r="B6" s="4" t="s">
        <v>30</v>
      </c>
    </row>
    <row r="7" spans="1:2">
      <c r="A7" s="4" t="s">
        <v>386</v>
      </c>
      <c r="B7" s="5" t="n">
        <v>-632000</v>
      </c>
    </row>
    <row r="8" spans="1:2">
      <c r="A8" s="4" t="s">
        <v>387</v>
      </c>
      <c r="B8" s="5" t="n">
        <v>4687000</v>
      </c>
    </row>
    <row r="9" spans="1:2">
      <c r="A9" s="4" t="s">
        <v>388</v>
      </c>
      <c r="B9" s="5" t="n">
        <v>1640500</v>
      </c>
    </row>
    <row r="10" spans="1:2">
      <c r="A10" s="4" t="s">
        <v>389</v>
      </c>
      <c r="B10" s="9" t="n">
        <v>0.57</v>
      </c>
    </row>
    <row r="11" spans="1:2">
      <c r="A11" s="4" t="s">
        <v>390</v>
      </c>
      <c r="B11" s="4" t="s">
        <v>30</v>
      </c>
    </row>
    <row r="12" spans="1:2">
      <c r="A12" s="4" t="s">
        <v>391</v>
      </c>
      <c r="B12" s="4" t="s">
        <v>30</v>
      </c>
    </row>
    <row r="13" spans="1:2">
      <c r="A13" s="4" t="s">
        <v>392</v>
      </c>
      <c r="B13" s="10" t="n">
        <v>0.57</v>
      </c>
    </row>
    <row r="14" spans="1:2">
      <c r="A14" s="4" t="s">
        <v>393</v>
      </c>
      <c r="B14" s="10" t="n">
        <v>0.57</v>
      </c>
    </row>
    <row r="15" spans="1:2">
      <c r="A15" s="4" t="s">
        <v>394</v>
      </c>
      <c r="B15" s="9" t="n">
        <v>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81</v>
      </c>
    </row>
    <row r="3" spans="1:2">
      <c r="A3" s="3" t="s">
        <v>382</v>
      </c>
    </row>
    <row r="4" spans="1:2">
      <c r="A4" s="4" t="s">
        <v>396</v>
      </c>
      <c r="B4" s="9" t="n">
        <v>0.4</v>
      </c>
    </row>
    <row r="5" spans="1:2">
      <c r="A5" s="4" t="s">
        <v>397</v>
      </c>
      <c r="B5" s="9" t="n">
        <v>0.9399999999999999</v>
      </c>
    </row>
    <row r="6" spans="1:2">
      <c r="A6" s="4" t="s">
        <v>398</v>
      </c>
      <c r="B6" s="5" t="n">
        <v>4687000</v>
      </c>
    </row>
    <row r="7" spans="1:2">
      <c r="A7" s="4" t="s">
        <v>399</v>
      </c>
      <c r="B7" s="4" t="s">
        <v>400</v>
      </c>
    </row>
    <row r="8" spans="1:2">
      <c r="A8" s="4" t="s">
        <v>401</v>
      </c>
      <c r="B8" s="9" t="n">
        <v>0.57</v>
      </c>
    </row>
    <row r="9" spans="1:2">
      <c r="A9" s="4" t="s">
        <v>402</v>
      </c>
      <c r="B9" s="5" t="n">
        <v>1640500</v>
      </c>
    </row>
    <row r="10" spans="1:2">
      <c r="A10" s="4" t="s">
        <v>401</v>
      </c>
      <c r="B10" s="9" t="n">
        <v>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381</v>
      </c>
    </row>
    <row r="3" spans="1:2">
      <c r="A3" s="4" t="s">
        <v>383</v>
      </c>
      <c r="B3" s="5" t="n">
        <v>16666667</v>
      </c>
    </row>
    <row r="4" spans="1:2">
      <c r="A4" s="4" t="s">
        <v>404</v>
      </c>
      <c r="B4" s="5" t="n">
        <v>16666667</v>
      </c>
    </row>
    <row r="5" spans="1:2">
      <c r="A5" s="4" t="s">
        <v>384</v>
      </c>
      <c r="B5" s="4" t="s">
        <v>30</v>
      </c>
    </row>
    <row r="6" spans="1:2">
      <c r="A6" s="4" t="s">
        <v>385</v>
      </c>
      <c r="B6" s="4" t="s">
        <v>30</v>
      </c>
    </row>
    <row r="7" spans="1:2">
      <c r="A7" s="4" t="s">
        <v>386</v>
      </c>
      <c r="B7" s="4" t="s">
        <v>30</v>
      </c>
    </row>
    <row r="8" spans="1:2">
      <c r="A8" s="4" t="s">
        <v>387</v>
      </c>
      <c r="B8" s="5" t="n">
        <v>16666667</v>
      </c>
    </row>
    <row r="9" spans="1:2">
      <c r="A9" s="4" t="s">
        <v>388</v>
      </c>
      <c r="B9" s="5" t="n">
        <v>16666667</v>
      </c>
    </row>
    <row r="10" spans="1:2">
      <c r="A10" s="4" t="s">
        <v>389</v>
      </c>
      <c r="B10" s="9" t="n">
        <v>0.15</v>
      </c>
    </row>
    <row r="11" spans="1:2">
      <c r="A11" s="4" t="s">
        <v>405</v>
      </c>
      <c r="B11" s="10" t="n">
        <v>0.15</v>
      </c>
    </row>
    <row r="12" spans="1:2">
      <c r="A12" s="4" t="s">
        <v>390</v>
      </c>
      <c r="B12" s="4" t="s">
        <v>30</v>
      </c>
    </row>
    <row r="13" spans="1:2">
      <c r="A13" s="4" t="s">
        <v>391</v>
      </c>
      <c r="B13" s="4" t="s">
        <v>30</v>
      </c>
    </row>
    <row r="14" spans="1:2">
      <c r="A14" s="4" t="s">
        <v>392</v>
      </c>
      <c r="B14" s="4" t="s">
        <v>30</v>
      </c>
    </row>
    <row r="15" spans="1:2">
      <c r="A15" s="4" t="s">
        <v>393</v>
      </c>
      <c r="B15" s="10" t="n">
        <v>0.15</v>
      </c>
    </row>
    <row r="16" spans="1:2">
      <c r="A16" s="4" t="s">
        <v>394</v>
      </c>
      <c r="B16" s="9" t="n">
        <v>0.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381</v>
      </c>
    </row>
    <row r="3" spans="1:2">
      <c r="A3" s="4" t="s">
        <v>398</v>
      </c>
      <c r="B3" s="5" t="n">
        <v>4687000</v>
      </c>
    </row>
    <row r="4" spans="1:2">
      <c r="A4" s="4" t="s">
        <v>399</v>
      </c>
      <c r="B4" s="4" t="s">
        <v>400</v>
      </c>
    </row>
    <row r="5" spans="1:2">
      <c r="A5" s="4" t="s">
        <v>401</v>
      </c>
      <c r="B5" s="9" t="n">
        <v>0.57</v>
      </c>
    </row>
    <row r="6" spans="1:2">
      <c r="A6" s="4" t="s">
        <v>402</v>
      </c>
      <c r="B6" s="5" t="n">
        <v>1640500</v>
      </c>
    </row>
    <row r="7" spans="1:2">
      <c r="A7" s="4" t="s">
        <v>401</v>
      </c>
      <c r="B7" s="9" t="n">
        <v>0.5</v>
      </c>
    </row>
    <row r="8" spans="1:2">
      <c r="A8" s="4" t="s">
        <v>366</v>
      </c>
    </row>
    <row r="9" spans="1:2">
      <c r="A9" s="4" t="s">
        <v>407</v>
      </c>
      <c r="B9" s="9" t="n">
        <v>0.15</v>
      </c>
    </row>
    <row r="10" spans="1:2">
      <c r="A10" s="4" t="s">
        <v>398</v>
      </c>
      <c r="B10" s="5" t="n">
        <v>16666667</v>
      </c>
    </row>
    <row r="11" spans="1:2">
      <c r="A11" s="4" t="s">
        <v>399</v>
      </c>
      <c r="B11" s="4" t="s">
        <v>267</v>
      </c>
    </row>
    <row r="12" spans="1:2">
      <c r="A12" s="4" t="s">
        <v>401</v>
      </c>
      <c r="B12" s="9" t="n">
        <v>0.15</v>
      </c>
    </row>
    <row r="13" spans="1:2">
      <c r="A13" s="4" t="s">
        <v>402</v>
      </c>
      <c r="B13" s="5" t="n">
        <v>16666667</v>
      </c>
    </row>
    <row r="14" spans="1:2">
      <c r="A14" s="4" t="s">
        <v>401</v>
      </c>
      <c r="B14" s="9" t="n">
        <v>0.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8</v>
      </c>
      <c r="B1" s="2" t="s">
        <v>1</v>
      </c>
      <c r="D1" s="2" t="s">
        <v>304</v>
      </c>
    </row>
    <row r="2" spans="1:4">
      <c r="B2" s="2" t="s">
        <v>2</v>
      </c>
      <c r="C2" s="2" t="s">
        <v>71</v>
      </c>
      <c r="D2" s="2" t="s">
        <v>25</v>
      </c>
    </row>
    <row r="3" spans="1:4">
      <c r="A3" s="4" t="s">
        <v>409</v>
      </c>
      <c r="B3" s="7" t="n">
        <v>3522076</v>
      </c>
      <c r="C3" s="7" t="n">
        <v>5341841</v>
      </c>
    </row>
    <row r="4" spans="1:4">
      <c r="A4" s="4" t="s">
        <v>77</v>
      </c>
      <c r="B4" s="5" t="n">
        <v>-3140330</v>
      </c>
      <c r="C4" s="5" t="n">
        <v>-3136417</v>
      </c>
    </row>
    <row r="5" spans="1:4">
      <c r="A5" s="4" t="s">
        <v>79</v>
      </c>
      <c r="B5" s="5" t="n">
        <v>381746</v>
      </c>
      <c r="C5" s="5" t="n">
        <v>2205424</v>
      </c>
    </row>
    <row r="6" spans="1:4">
      <c r="A6" s="4" t="s">
        <v>80</v>
      </c>
      <c r="B6" s="5" t="n">
        <v>-1663824</v>
      </c>
      <c r="C6" s="5" t="n">
        <v>-2076336</v>
      </c>
    </row>
    <row r="7" spans="1:4">
      <c r="A7" s="4" t="s">
        <v>410</v>
      </c>
      <c r="B7" s="5" t="n">
        <v>-1282078</v>
      </c>
      <c r="C7" s="5" t="n">
        <v>129088</v>
      </c>
      <c r="D7" s="7" t="n">
        <v>1182246</v>
      </c>
    </row>
    <row r="8" spans="1:4">
      <c r="A8" s="4" t="s">
        <v>28</v>
      </c>
      <c r="B8" s="5" t="n">
        <v>164326</v>
      </c>
      <c r="D8" s="5" t="n">
        <v>407142</v>
      </c>
    </row>
    <row r="9" spans="1:4">
      <c r="A9" s="4" t="s">
        <v>411</v>
      </c>
      <c r="B9" s="5" t="n">
        <v>5173866</v>
      </c>
      <c r="D9" s="5" t="n">
        <v>5835129</v>
      </c>
    </row>
    <row r="10" spans="1:4">
      <c r="A10" s="4" t="s">
        <v>42</v>
      </c>
      <c r="B10" s="5" t="n">
        <v>1389716</v>
      </c>
      <c r="D10" s="5" t="n">
        <v>1574938</v>
      </c>
    </row>
    <row r="11" spans="1:4">
      <c r="A11" s="4" t="s">
        <v>412</v>
      </c>
    </row>
    <row r="12" spans="1:4">
      <c r="A12" s="4" t="s">
        <v>409</v>
      </c>
      <c r="B12" s="5" t="n">
        <v>3447957</v>
      </c>
      <c r="C12" s="5" t="n">
        <v>4993659</v>
      </c>
    </row>
    <row r="13" spans="1:4">
      <c r="A13" s="4" t="s">
        <v>77</v>
      </c>
      <c r="B13" s="5" t="n">
        <v>-3084502</v>
      </c>
      <c r="C13" s="5" t="n">
        <v>-2912413</v>
      </c>
    </row>
    <row r="14" spans="1:4">
      <c r="A14" s="4" t="s">
        <v>79</v>
      </c>
      <c r="B14" s="5" t="n">
        <v>363455</v>
      </c>
      <c r="C14" s="5" t="n">
        <v>2081246</v>
      </c>
    </row>
    <row r="15" spans="1:4">
      <c r="A15" s="4" t="s">
        <v>80</v>
      </c>
      <c r="B15" s="5" t="n">
        <v>-1580173</v>
      </c>
      <c r="C15" s="5" t="n">
        <v>-2063265</v>
      </c>
    </row>
    <row r="16" spans="1:4">
      <c r="A16" s="4" t="s">
        <v>410</v>
      </c>
      <c r="B16" s="5" t="n">
        <v>-1272546</v>
      </c>
      <c r="C16" s="5" t="n">
        <v>17981</v>
      </c>
    </row>
    <row r="17" spans="1:4">
      <c r="A17" s="4" t="s">
        <v>28</v>
      </c>
      <c r="B17" s="5" t="n">
        <v>135783</v>
      </c>
      <c r="D17" s="5" t="n">
        <v>128561</v>
      </c>
    </row>
    <row r="18" spans="1:4">
      <c r="A18" s="4" t="s">
        <v>411</v>
      </c>
      <c r="B18" s="5" t="n">
        <v>4900780</v>
      </c>
      <c r="D18" s="5" t="n">
        <v>6106772</v>
      </c>
    </row>
    <row r="19" spans="1:4">
      <c r="A19" s="4" t="s">
        <v>42</v>
      </c>
      <c r="B19" s="5" t="n">
        <v>1294170</v>
      </c>
      <c r="D19" s="5" t="n">
        <v>3340837</v>
      </c>
    </row>
    <row r="20" spans="1:4">
      <c r="A20" s="4" t="s">
        <v>413</v>
      </c>
    </row>
    <row r="21" spans="1:4">
      <c r="A21" s="4" t="s">
        <v>409</v>
      </c>
      <c r="B21" s="5" t="n">
        <v>74119</v>
      </c>
      <c r="C21" s="5" t="n">
        <v>348182</v>
      </c>
    </row>
    <row r="22" spans="1:4">
      <c r="A22" s="4" t="s">
        <v>77</v>
      </c>
      <c r="B22" s="5" t="n">
        <v>-55828</v>
      </c>
      <c r="C22" s="5" t="n">
        <v>-224004</v>
      </c>
    </row>
    <row r="23" spans="1:4">
      <c r="A23" s="4" t="s">
        <v>79</v>
      </c>
      <c r="B23" s="5" t="n">
        <v>18291</v>
      </c>
      <c r="C23" s="5" t="n">
        <v>124178</v>
      </c>
    </row>
    <row r="24" spans="1:4">
      <c r="A24" s="4" t="s">
        <v>80</v>
      </c>
      <c r="B24" s="5" t="n">
        <v>-83651</v>
      </c>
      <c r="C24" s="5" t="n">
        <v>-13071</v>
      </c>
    </row>
    <row r="25" spans="1:4">
      <c r="A25" s="4" t="s">
        <v>410</v>
      </c>
      <c r="B25" s="5" t="n">
        <v>-9532</v>
      </c>
      <c r="C25" s="7" t="n">
        <v>111107</v>
      </c>
    </row>
    <row r="26" spans="1:4">
      <c r="A26" s="4" t="s">
        <v>28</v>
      </c>
      <c r="B26" s="5" t="n">
        <v>28543</v>
      </c>
      <c r="D26" s="5" t="n">
        <v>298347</v>
      </c>
    </row>
    <row r="27" spans="1:4">
      <c r="A27" s="4" t="s">
        <v>411</v>
      </c>
      <c r="B27" s="5" t="n">
        <v>272086</v>
      </c>
      <c r="D27" s="5" t="n">
        <v>664722</v>
      </c>
    </row>
    <row r="28" spans="1:4">
      <c r="A28" s="4" t="s">
        <v>42</v>
      </c>
      <c r="B28" s="7" t="n">
        <v>95546</v>
      </c>
      <c r="D28" s="7" t="n">
        <v>3906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447957</v>
      </c>
      <c r="C4" s="7" t="n">
        <v>4993659</v>
      </c>
    </row>
    <row r="5" spans="1:3">
      <c r="A5" s="4" t="s">
        <v>74</v>
      </c>
      <c r="B5" s="5" t="n">
        <v>74119</v>
      </c>
      <c r="C5" s="5" t="n">
        <v>348182</v>
      </c>
    </row>
    <row r="6" spans="1:3">
      <c r="A6" s="4" t="s">
        <v>75</v>
      </c>
      <c r="B6" s="5" t="n">
        <v>3522076</v>
      </c>
      <c r="C6" s="5" t="n">
        <v>5341841</v>
      </c>
    </row>
    <row r="7" spans="1:3">
      <c r="A7" s="3" t="s">
        <v>76</v>
      </c>
    </row>
    <row r="8" spans="1:3">
      <c r="A8" s="4" t="s">
        <v>77</v>
      </c>
      <c r="B8" s="5" t="n">
        <v>3140330</v>
      </c>
      <c r="C8" s="5" t="n">
        <v>3136417</v>
      </c>
    </row>
    <row r="9" spans="1:3">
      <c r="A9" s="4" t="s">
        <v>78</v>
      </c>
      <c r="B9" s="5" t="n">
        <v>3140330</v>
      </c>
      <c r="C9" s="5" t="n">
        <v>3136417</v>
      </c>
    </row>
    <row r="10" spans="1:3">
      <c r="A10" s="4" t="s">
        <v>79</v>
      </c>
      <c r="B10" s="5" t="n">
        <v>381746</v>
      </c>
      <c r="C10" s="5" t="n">
        <v>2205424</v>
      </c>
    </row>
    <row r="11" spans="1:3">
      <c r="A11" s="3" t="s">
        <v>80</v>
      </c>
    </row>
    <row r="12" spans="1:3">
      <c r="A12" s="4" t="s">
        <v>81</v>
      </c>
      <c r="B12" s="5" t="n">
        <v>1005330</v>
      </c>
      <c r="C12" s="5" t="n">
        <v>1319962</v>
      </c>
    </row>
    <row r="13" spans="1:3">
      <c r="A13" s="4" t="s">
        <v>82</v>
      </c>
      <c r="B13" s="5" t="n">
        <v>129253</v>
      </c>
      <c r="C13" s="5" t="n">
        <v>118018</v>
      </c>
    </row>
    <row r="14" spans="1:3">
      <c r="A14" s="4" t="s">
        <v>83</v>
      </c>
      <c r="B14" s="5" t="n">
        <v>529241</v>
      </c>
      <c r="C14" s="5" t="n">
        <v>638356</v>
      </c>
    </row>
    <row r="15" spans="1:3">
      <c r="A15" s="4" t="s">
        <v>84</v>
      </c>
      <c r="B15" s="5" t="n">
        <v>1663824</v>
      </c>
      <c r="C15" s="5" t="n">
        <v>2076336</v>
      </c>
    </row>
    <row r="16" spans="1:3">
      <c r="A16" s="4" t="s">
        <v>85</v>
      </c>
      <c r="B16" s="5" t="n">
        <v>-1282078</v>
      </c>
      <c r="C16" s="5" t="n">
        <v>129088</v>
      </c>
    </row>
    <row r="17" spans="1:3">
      <c r="A17" s="3" t="s">
        <v>86</v>
      </c>
    </row>
    <row r="18" spans="1:3">
      <c r="A18" s="4" t="s">
        <v>87</v>
      </c>
      <c r="B18" s="5" t="n">
        <v>-83898</v>
      </c>
      <c r="C18" s="5" t="n">
        <v>-806</v>
      </c>
    </row>
    <row r="19" spans="1:3">
      <c r="A19" s="4" t="s">
        <v>88</v>
      </c>
      <c r="B19" s="5" t="n">
        <v>-785</v>
      </c>
      <c r="C19" s="4" t="s">
        <v>30</v>
      </c>
    </row>
    <row r="20" spans="1:3">
      <c r="A20" s="4" t="s">
        <v>89</v>
      </c>
      <c r="B20" s="5" t="n">
        <v>1883441</v>
      </c>
      <c r="C20" s="4" t="s">
        <v>30</v>
      </c>
    </row>
    <row r="21" spans="1:3">
      <c r="A21" s="4" t="s">
        <v>90</v>
      </c>
      <c r="B21" s="4" t="s">
        <v>30</v>
      </c>
      <c r="C21" s="5" t="n">
        <v>-75000</v>
      </c>
    </row>
    <row r="22" spans="1:3">
      <c r="A22" s="4" t="s">
        <v>86</v>
      </c>
      <c r="B22" s="5" t="n">
        <v>1798758</v>
      </c>
      <c r="C22" s="5" t="n">
        <v>-75806</v>
      </c>
    </row>
    <row r="23" spans="1:3">
      <c r="A23" s="4" t="s">
        <v>91</v>
      </c>
      <c r="B23" s="5" t="n">
        <v>516680</v>
      </c>
      <c r="C23" s="5" t="n">
        <v>53282</v>
      </c>
    </row>
    <row r="24" spans="1:3">
      <c r="A24" s="4" t="s">
        <v>92</v>
      </c>
      <c r="B24" s="4" t="s">
        <v>30</v>
      </c>
      <c r="C24" s="4" t="s">
        <v>30</v>
      </c>
    </row>
    <row r="25" spans="1:3">
      <c r="A25" s="4" t="s">
        <v>93</v>
      </c>
      <c r="B25" s="5" t="n">
        <v>516680</v>
      </c>
      <c r="C25" s="5" t="n">
        <v>53282</v>
      </c>
    </row>
    <row r="26" spans="1:3">
      <c r="A26" s="4" t="s">
        <v>94</v>
      </c>
      <c r="B26" s="5" t="n">
        <v>-493</v>
      </c>
      <c r="C26" s="5" t="n">
        <v>69362</v>
      </c>
    </row>
    <row r="27" spans="1:3">
      <c r="A27" s="4" t="s">
        <v>95</v>
      </c>
      <c r="B27" s="7" t="n">
        <v>517173</v>
      </c>
      <c r="C27" s="7" t="n">
        <v>-16080</v>
      </c>
    </row>
    <row r="28" spans="1:3">
      <c r="A28" s="3" t="s">
        <v>96</v>
      </c>
    </row>
    <row r="29" spans="1:3">
      <c r="A29" s="4" t="s">
        <v>97</v>
      </c>
      <c r="B29" s="9" t="n">
        <v>0.01</v>
      </c>
      <c r="C29" s="7" t="n">
        <v>0</v>
      </c>
    </row>
    <row r="30" spans="1:3">
      <c r="A30" s="4" t="s">
        <v>98</v>
      </c>
      <c r="B30" s="9" t="n">
        <v>0.04</v>
      </c>
      <c r="C30" s="7" t="n">
        <v>0</v>
      </c>
    </row>
    <row r="31" spans="1:3">
      <c r="A31" s="4" t="s">
        <v>99</v>
      </c>
      <c r="B31" s="5" t="n">
        <v>68535036</v>
      </c>
      <c r="C31" s="5" t="n">
        <v>51368386</v>
      </c>
    </row>
    <row r="32" spans="1:3">
      <c r="A32" s="4" t="s">
        <v>100</v>
      </c>
      <c r="B32" s="5" t="n">
        <v>72456606</v>
      </c>
      <c r="C32" s="5" t="n">
        <v>51368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43"/>
    <col customWidth="1" max="3" min="3" width="40"/>
    <col customWidth="1" max="4" min="4" width="36"/>
    <col customWidth="1" max="5" min="5" width="29"/>
    <col customWidth="1" max="6" min="6" width="34"/>
    <col customWidth="1" max="7" min="7" width="12"/>
  </cols>
  <sheetData>
    <row r="1" spans="1:7">
      <c r="A1" s="1" t="s">
        <v>101</v>
      </c>
      <c r="B1" s="2" t="s">
        <v>102</v>
      </c>
      <c r="C1" s="2" t="s">
        <v>103</v>
      </c>
      <c r="D1" s="2" t="s">
        <v>104</v>
      </c>
      <c r="E1" s="2" t="s">
        <v>105</v>
      </c>
      <c r="F1" s="2" t="s">
        <v>106</v>
      </c>
      <c r="G1" s="2" t="s">
        <v>107</v>
      </c>
    </row>
    <row r="2" spans="1:7">
      <c r="A2" s="4" t="s">
        <v>108</v>
      </c>
      <c r="B2" s="4" t="s">
        <v>30</v>
      </c>
      <c r="C2" s="7" t="n">
        <v>6855</v>
      </c>
      <c r="D2" s="7" t="n">
        <v>21132386</v>
      </c>
      <c r="E2" s="7" t="n">
        <v>-24529440</v>
      </c>
      <c r="F2" s="7" t="n">
        <v>-11817</v>
      </c>
      <c r="G2" s="7" t="n">
        <v>-3402016</v>
      </c>
    </row>
    <row r="3" spans="1:7">
      <c r="A3" s="4" t="s">
        <v>109</v>
      </c>
      <c r="B3" s="4" t="s">
        <v>30</v>
      </c>
      <c r="C3" s="5" t="n">
        <v>68535036</v>
      </c>
    </row>
    <row r="4" spans="1:7">
      <c r="A4" s="4" t="s">
        <v>110</v>
      </c>
      <c r="B4" s="4" t="s">
        <v>30</v>
      </c>
      <c r="C4" s="4" t="s">
        <v>30</v>
      </c>
      <c r="D4" s="5" t="n">
        <v>137975</v>
      </c>
      <c r="E4" s="4" t="s">
        <v>30</v>
      </c>
      <c r="F4" s="4" t="s">
        <v>30</v>
      </c>
      <c r="G4" s="5" t="n">
        <v>137975</v>
      </c>
    </row>
    <row r="5" spans="1:7">
      <c r="A5" s="4" t="s">
        <v>111</v>
      </c>
      <c r="B5" s="4" t="s">
        <v>30</v>
      </c>
      <c r="C5" s="4" t="s">
        <v>30</v>
      </c>
      <c r="D5" s="4" t="s">
        <v>30</v>
      </c>
      <c r="E5" s="5" t="n">
        <v>517173</v>
      </c>
      <c r="F5" s="5" t="n">
        <v>-493</v>
      </c>
      <c r="G5" s="5" t="n">
        <v>516680</v>
      </c>
    </row>
    <row r="6" spans="1:7">
      <c r="A6" s="4" t="s">
        <v>112</v>
      </c>
      <c r="B6" s="4" t="s">
        <v>30</v>
      </c>
      <c r="C6" s="7" t="n">
        <v>6855</v>
      </c>
      <c r="D6" s="7" t="n">
        <v>21270361</v>
      </c>
      <c r="E6" s="7" t="n">
        <v>-24012267</v>
      </c>
      <c r="F6" s="7" t="n">
        <v>-12310</v>
      </c>
      <c r="G6" s="7" t="n">
        <v>-2747361</v>
      </c>
    </row>
    <row r="7" spans="1:7">
      <c r="A7" s="4" t="s">
        <v>113</v>
      </c>
      <c r="B7" s="4" t="s">
        <v>30</v>
      </c>
      <c r="C7" s="5" t="n">
        <v>68535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93</v>
      </c>
      <c r="B4" s="7" t="n">
        <v>516680</v>
      </c>
      <c r="C4" s="7" t="n">
        <v>53282</v>
      </c>
    </row>
    <row r="5" spans="1:3">
      <c r="A5" s="3" t="s">
        <v>116</v>
      </c>
    </row>
    <row r="6" spans="1:3">
      <c r="A6" s="4" t="s">
        <v>117</v>
      </c>
      <c r="B6" s="5" t="n">
        <v>43459</v>
      </c>
      <c r="C6" s="5" t="n">
        <v>37052</v>
      </c>
    </row>
    <row r="7" spans="1:3">
      <c r="A7" s="4" t="s">
        <v>88</v>
      </c>
      <c r="B7" s="5" t="n">
        <v>785</v>
      </c>
      <c r="C7" s="4" t="s">
        <v>30</v>
      </c>
    </row>
    <row r="8" spans="1:3">
      <c r="A8" s="4" t="s">
        <v>89</v>
      </c>
      <c r="B8" s="5" t="n">
        <v>-1883441</v>
      </c>
      <c r="C8" s="4" t="s">
        <v>30</v>
      </c>
    </row>
    <row r="9" spans="1:3">
      <c r="A9" s="4" t="s">
        <v>118</v>
      </c>
      <c r="B9" s="5" t="n">
        <v>7571</v>
      </c>
      <c r="C9" s="4" t="s">
        <v>30</v>
      </c>
    </row>
    <row r="10" spans="1:3">
      <c r="A10" s="4" t="s">
        <v>90</v>
      </c>
      <c r="B10" s="4" t="s">
        <v>30</v>
      </c>
      <c r="C10" s="5" t="n">
        <v>75000</v>
      </c>
    </row>
    <row r="11" spans="1:3">
      <c r="A11" s="4" t="s">
        <v>110</v>
      </c>
      <c r="B11" s="5" t="n">
        <v>137975</v>
      </c>
      <c r="C11" s="5" t="n">
        <v>316722</v>
      </c>
    </row>
    <row r="12" spans="1:3">
      <c r="A12" s="3" t="s">
        <v>119</v>
      </c>
    </row>
    <row r="13" spans="1:3">
      <c r="A13" s="4" t="s">
        <v>120</v>
      </c>
      <c r="B13" s="5" t="n">
        <v>23493</v>
      </c>
      <c r="C13" s="5" t="n">
        <v>95865</v>
      </c>
    </row>
    <row r="14" spans="1:3">
      <c r="A14" s="4" t="s">
        <v>29</v>
      </c>
      <c r="B14" s="5" t="n">
        <v>-27212</v>
      </c>
      <c r="C14" s="5" t="n">
        <v>-15374</v>
      </c>
    </row>
    <row r="15" spans="1:3">
      <c r="A15" s="4" t="s">
        <v>31</v>
      </c>
      <c r="B15" s="5" t="n">
        <v>-177437</v>
      </c>
      <c r="C15" s="5" t="n">
        <v>-954069</v>
      </c>
    </row>
    <row r="16" spans="1:3">
      <c r="A16" s="4" t="s">
        <v>33</v>
      </c>
      <c r="B16" s="5" t="n">
        <v>31266</v>
      </c>
      <c r="C16" s="4" t="s">
        <v>30</v>
      </c>
    </row>
    <row r="17" spans="1:3">
      <c r="A17" s="4" t="s">
        <v>32</v>
      </c>
      <c r="B17" s="5" t="n">
        <v>-12928</v>
      </c>
      <c r="C17" s="5" t="n">
        <v>-45109</v>
      </c>
    </row>
    <row r="18" spans="1:3">
      <c r="A18" s="4" t="s">
        <v>35</v>
      </c>
      <c r="B18" s="5" t="n">
        <v>-16110</v>
      </c>
      <c r="C18" s="5" t="n">
        <v>6159</v>
      </c>
    </row>
    <row r="19" spans="1:3">
      <c r="A19" s="4" t="s">
        <v>38</v>
      </c>
      <c r="B19" s="5" t="n">
        <v>-3000</v>
      </c>
      <c r="C19" s="4" t="s">
        <v>30</v>
      </c>
    </row>
    <row r="20" spans="1:3">
      <c r="A20" s="4" t="s">
        <v>41</v>
      </c>
      <c r="B20" s="5" t="n">
        <v>745174</v>
      </c>
      <c r="C20" s="5" t="n">
        <v>-416649</v>
      </c>
    </row>
    <row r="21" spans="1:3">
      <c r="A21" s="4" t="s">
        <v>42</v>
      </c>
      <c r="B21" s="5" t="n">
        <v>-185222</v>
      </c>
      <c r="C21" s="5" t="n">
        <v>2259826</v>
      </c>
    </row>
    <row r="22" spans="1:3">
      <c r="A22" s="4" t="s">
        <v>121</v>
      </c>
      <c r="B22" s="5" t="n">
        <v>-798947</v>
      </c>
      <c r="C22" s="5" t="n">
        <v>1412705</v>
      </c>
    </row>
    <row r="23" spans="1:3">
      <c r="A23" s="3" t="s">
        <v>122</v>
      </c>
    </row>
    <row r="24" spans="1:3">
      <c r="A24" s="4" t="s">
        <v>123</v>
      </c>
      <c r="B24" s="5" t="n">
        <v>-79613</v>
      </c>
      <c r="C24" s="5" t="n">
        <v>-30578</v>
      </c>
    </row>
    <row r="25" spans="1:3">
      <c r="A25" s="4" t="s">
        <v>124</v>
      </c>
      <c r="B25" s="4" t="s">
        <v>30</v>
      </c>
      <c r="C25" s="5" t="n">
        <v>-12500</v>
      </c>
    </row>
    <row r="26" spans="1:3">
      <c r="A26" s="4" t="s">
        <v>125</v>
      </c>
      <c r="B26" s="5" t="n">
        <v>-79613</v>
      </c>
      <c r="C26" s="5" t="n">
        <v>-43078</v>
      </c>
    </row>
    <row r="27" spans="1:3">
      <c r="A27" s="4" t="s">
        <v>126</v>
      </c>
      <c r="B27" s="5" t="n">
        <v>-878560</v>
      </c>
      <c r="C27" s="5" t="n">
        <v>1369627</v>
      </c>
    </row>
    <row r="28" spans="1:3">
      <c r="A28" s="4" t="s">
        <v>127</v>
      </c>
      <c r="B28" s="5" t="n">
        <v>4401217</v>
      </c>
      <c r="C28" s="5" t="n">
        <v>4723699</v>
      </c>
    </row>
    <row r="29" spans="1:3">
      <c r="A29" s="4" t="s">
        <v>128</v>
      </c>
      <c r="B29" s="5" t="n">
        <v>3522657</v>
      </c>
      <c r="C29" s="5" t="n">
        <v>6093326</v>
      </c>
    </row>
    <row r="30" spans="1:3">
      <c r="A30" s="3" t="s">
        <v>129</v>
      </c>
    </row>
    <row r="31" spans="1:3">
      <c r="A31" s="4" t="s">
        <v>130</v>
      </c>
      <c r="B31" s="4" t="s">
        <v>30</v>
      </c>
      <c r="C31" s="5" t="n">
        <v>857</v>
      </c>
    </row>
    <row r="32" spans="1:3">
      <c r="A32" s="4" t="s">
        <v>131</v>
      </c>
      <c r="B32" s="4" t="s">
        <v>30</v>
      </c>
      <c r="C32" s="4" t="s">
        <v>30</v>
      </c>
    </row>
    <row r="33" spans="1:3">
      <c r="A33" s="3" t="s">
        <v>132</v>
      </c>
    </row>
    <row r="34" spans="1:3">
      <c r="A34" s="4" t="s">
        <v>133</v>
      </c>
      <c r="B34" s="4" t="s">
        <v>30</v>
      </c>
      <c r="C34" s="7" t="n">
        <v>967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49:33Z</dcterms:created>
  <dcterms:modified xmlns:dcterms="http://purl.org/dc/terms/" xmlns:xsi="http://www.w3.org/2001/XMLSchema-instance" xsi:type="dcterms:W3CDTF">2017-05-22T16:49:33Z</dcterms:modified>
</cp:coreProperties>
</file>